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Reserves for Unpaid Loss and Lo" sheetId="12" state="visible" r:id="rId12"/>
    <sheet xmlns:r="http://schemas.openxmlformats.org/officeDocument/2006/relationships" name="Derviative Financial Liabilitie" sheetId="13" state="visible" r:id="rId13"/>
    <sheet xmlns:r="http://schemas.openxmlformats.org/officeDocument/2006/relationships" name="Fair Value" sheetId="14" state="visible" r:id="rId14"/>
    <sheet xmlns:r="http://schemas.openxmlformats.org/officeDocument/2006/relationships" name="Treasury Share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ricted Cash (Tables)" sheetId="19" state="visible" r:id="rId19"/>
    <sheet xmlns:r="http://schemas.openxmlformats.org/officeDocument/2006/relationships" name="Reserves for Unpaid Loss and _2" sheetId="20" state="visible" r:id="rId20"/>
    <sheet xmlns:r="http://schemas.openxmlformats.org/officeDocument/2006/relationships" name="Derviative Financial Liabilit_2" sheetId="21" state="visible" r:id="rId21"/>
    <sheet xmlns:r="http://schemas.openxmlformats.org/officeDocument/2006/relationships" name="Fair Value (Tables)" sheetId="22" state="visible" r:id="rId22"/>
    <sheet xmlns:r="http://schemas.openxmlformats.org/officeDocument/2006/relationships" name="Treasury Shares (Tables)" sheetId="23" state="visible" r:id="rId23"/>
    <sheet xmlns:r="http://schemas.openxmlformats.org/officeDocument/2006/relationships" name="Earnings Per Share (Tables)" sheetId="24" state="visible" r:id="rId24"/>
    <sheet xmlns:r="http://schemas.openxmlformats.org/officeDocument/2006/relationships" name="Description of Business (Detail" sheetId="25" state="visible" r:id="rId25"/>
    <sheet xmlns:r="http://schemas.openxmlformats.org/officeDocument/2006/relationships" name="Restricted Cash (Details) - Sch" sheetId="26" state="visible" r:id="rId26"/>
    <sheet xmlns:r="http://schemas.openxmlformats.org/officeDocument/2006/relationships" name="Reserves for Unpaid Loss and _3" sheetId="27" state="visible" r:id="rId27"/>
    <sheet xmlns:r="http://schemas.openxmlformats.org/officeDocument/2006/relationships" name="Reserves for Unpaid Loss and _4" sheetId="28" state="visible" r:id="rId28"/>
    <sheet xmlns:r="http://schemas.openxmlformats.org/officeDocument/2006/relationships" name="Derviative Financial Liabilit_3" sheetId="29" state="visible" r:id="rId29"/>
    <sheet xmlns:r="http://schemas.openxmlformats.org/officeDocument/2006/relationships" name="Derviative Financial Liabilit_4" sheetId="30" state="visible" r:id="rId30"/>
    <sheet xmlns:r="http://schemas.openxmlformats.org/officeDocument/2006/relationships" name="Derviative Financial Liabilit_5" sheetId="31" state="visible" r:id="rId31"/>
    <sheet xmlns:r="http://schemas.openxmlformats.org/officeDocument/2006/relationships" name="Fair Value (Details)" sheetId="32" state="visible" r:id="rId32"/>
    <sheet xmlns:r="http://schemas.openxmlformats.org/officeDocument/2006/relationships" name="Fair Value (Details) - Schedule" sheetId="33" state="visible" r:id="rId33"/>
    <sheet xmlns:r="http://schemas.openxmlformats.org/officeDocument/2006/relationships" name="Fair Value (Details) - Schedu_2" sheetId="34" state="visible" r:id="rId34"/>
    <sheet xmlns:r="http://schemas.openxmlformats.org/officeDocument/2006/relationships" name="Treasury Shares (Details)" sheetId="35" state="visible" r:id="rId35"/>
    <sheet xmlns:r="http://schemas.openxmlformats.org/officeDocument/2006/relationships" name="Treasury Shares  (Details) - Sc" sheetId="36" state="visible" r:id="rId36"/>
    <sheet xmlns:r="http://schemas.openxmlformats.org/officeDocument/2006/relationships" name="Earnings Per Share (Details)" sheetId="37" state="visible" r:id="rId37"/>
    <sheet xmlns:r="http://schemas.openxmlformats.org/officeDocument/2006/relationships" name="Earnings Per Share (Details) -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International General Insurance Holding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433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2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mpany’s interim condensed consolidated
financial statements have been prepared in accordance with accounting principles generally accepted in the United States (U.S. GAAP).
The interim condensed consolidated financial statements include the accounts of the Company and its subsidiaries. All intercompany transactions,
balances, and unrealized gains and losses on transactions between Group companies are eliminated in full. In the opinion of management, the accompanying
unaudited interim condensed consolidated financial statements contain adjustments necessary for a fair statement, in all material respects,
of our interim condensed consolidated balance sheets as of June 30, 2024 and December 31, 2023, and our interim condensed consolidated
statements of income, comprehensive income, changes in shareholders’ equity, and cashflows for the six-month periods ended June
30, 2024 and 2023. The results of operations for the six-month period ended June 30, 2024 are not necessarily indicative of the results
to be expected for the full year. The interim condensed consolidated financial statements
have been presented in United States Dollars “USD” which is also the Group’s functional currency. The preparation of the interim condensed consolidated
financial statements in conformity with U.S. GAAP required management to make estimates and assumptions that affect the reported amounts
of assets and liabilities, the disclosure of contingent assets and liabilities, if any, at the date of the interim condensed consolidated
financial statements and the reported amounts of revenues and expenses during the reporting period. To the extent actual results differs from the
assumptions used, the Group’s consolidated financial condition, results of operations and cash flows could be materially affected. There have been no material changes in the significant
accounting policies during the six months ended June 30, 2024. Recent accounting pronouncements Recently Issued Accounting Standards There are no new recently issued U.S. GAAP accounting
standards adopted, or to be adopted, by the Group, that have, or are expected to have, a material impact on the Group’s interim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4</t>
        </is>
      </c>
    </row>
    <row r="3">
      <c r="A3" s="3" t="inlineStr">
        <is>
          <t>Restricted Cash [Abstract]</t>
        </is>
      </c>
      <c r="B3" s="4" t="inlineStr">
        <is>
          <t xml:space="preserve"> </t>
        </is>
      </c>
    </row>
    <row r="4">
      <c r="A4" s="4" t="inlineStr">
        <is>
          <t>RESTRICTED CASH</t>
        </is>
      </c>
      <c r="B4" s="4" t="inlineStr">
        <is>
          <t xml:space="preserve">3. RESTRICTED CASH The following table reconciles cash and cash equivalents
and restricted cash within the consolidated balance sheets to the total included within the consolidated statement of cash flows:
June 30, December 31,
USD ’000 USD ’000
Cash and cash equivalents 167,606 177,022
Restricted cash (included in other assets) 18,001 18,001
Total cash, cash equivalents and restricted cash 185,607 195,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erves for Unpaid Loss and Loss Adjustment Expenses</t>
        </is>
      </c>
      <c r="B1" s="2" t="inlineStr">
        <is>
          <t>6 Months Ended</t>
        </is>
      </c>
    </row>
    <row r="2">
      <c r="B2" s="2" t="inlineStr">
        <is>
          <t>Jun. 30, 2024</t>
        </is>
      </c>
    </row>
    <row r="3">
      <c r="A3" s="3" t="inlineStr">
        <is>
          <t>Reserves for Unpaid Loss and Loss Adjustment Expenses [Abstract]</t>
        </is>
      </c>
      <c r="B3" s="4" t="inlineStr">
        <is>
          <t xml:space="preserve"> </t>
        </is>
      </c>
    </row>
    <row r="4">
      <c r="A4" s="4" t="inlineStr">
        <is>
          <t>RESERVES FOR UNPAID LOSS AND LOSS ADJUSTMENT EXPENSES</t>
        </is>
      </c>
      <c r="B4" s="4" t="inlineStr">
        <is>
          <t>4. RESERVES FOR UNPAID LOSS AND LOSS ADJUSTMENT
EXPENSES The following table represents an analysis of
loss and loss adjustment expenses and a reconciliation of the beginning and ending reserve for unpaid loss and loss adjustment expenses:
June 30, December 31,
USD ’000 USD ’000
Reserve for unpaid loss and loss adjustment expenses 712,098 636,245
Reinsurance recoverable on unpaid loss and loss adjustment expenses, net of allowance for expected credit losses (212,249 ) (188,800 )
Net reserve for unpaid loss and loss adjustment expenses at beginning of period / year 499,849 447,445
Loss and loss adjustment expenses incurred, net of reinsurance:
Current accident year 140,694 228,381
Previous accident years (41,456 ) (39,294 )
Total loss and loss adjustment expenses incurred, net of reinsurance 99,238 189,087
Loss and loss adjustment expenses paid, net of reinsurance:
Current accident year (2,435 ) (25,875 )
Prior accident years (55,427 ) (110,844 )
Total loss and loss adjustment expenses paid, net of reinsurance (57,862 ) (136,719 )
Change in allowance for expected credit losses on reinsurance recoverables on unpaid loss and loss adjustment expenses - 36
Net reserve for unpaid loss and loss adjustment expenses at end of period / year 541,225 499,849
Reinsurance recoverable on unpaid loss and loss adjustment expenses, net of allowance for expected credit losses 199,799 212,249
Reserve for unpaid loss and loss adjustment expenses at end of period / year 741,024 712,098 Development on Prior Loss Reserves: During the six months ended June 30, 2024, net
ultimate losses increased by USD 140,694 thousand for accident year 2024 and decreased by USD 41,456 thousand for accident year 2023 and
prior accident years. The decrease in prior years was split between USD 22,040 thousand for the short-tail business, USD 15,020 thousand
for the long-tail business, and USD 4,396 thousand for the reinsurance business. The decrease in the short-tail book was primarily due
to favorable catastrophe experience in the 2023 accident year. The decrease in the long-tail book was driven by favorable claims experience
on the 2018 and 2020 to 2023 accident years. This was partially offset by unfavorable experience on the 2019 accident year. During the six months ended June 30, 2023, net
ultimate losses increased by USD 121,275 thousand for accident year 2023 and decreased by USD 27,518 thousand for accident year 2022 and
prior accident years. The decrease in prior years was split between USD 19,556 thousand for the short-tail business, USD 4,647 thousand
for the long-tail business, and USD 3,315 thousand for the reinsurance book. Assumptions for future inflation have been updated to reflect
the increase in the costs of goods and some services and an anticipated knock-on change in wage related costs. The decrease in the short-tail
book was primarily due to favorable catastrophe experience in the 2022 accident year. The decrease in the long-tail book was driven by
favorable claims experience on the 2021 and 2022 accident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viative Financial Liabilities</t>
        </is>
      </c>
      <c r="B1" s="2" t="inlineStr">
        <is>
          <t>6 Months Ended</t>
        </is>
      </c>
    </row>
    <row r="2">
      <c r="B2" s="2" t="inlineStr">
        <is>
          <t>Jun. 30, 2024</t>
        </is>
      </c>
    </row>
    <row r="3">
      <c r="A3" s="3" t="inlineStr">
        <is>
          <t>Derviative Financial Liabilities [Abstract]</t>
        </is>
      </c>
      <c r="B3" s="4" t="inlineStr">
        <is>
          <t xml:space="preserve"> </t>
        </is>
      </c>
    </row>
    <row r="4">
      <c r="A4" s="4" t="inlineStr">
        <is>
          <t>DERVIATIVE FINANCIAL LIABILITIES</t>
        </is>
      </c>
      <c r="B4" s="4" t="inlineStr">
        <is>
          <t xml:space="preserve">5. DERVIATIVE FINANCIAL LIABILITIES Warrants The Group issued 17,250,000 warrants, including
(i) 12,750,000 warrants issued to former stockholders of Tiberius (the “Public Warrants”) and (ii) 4,500,000 warrants that
were issued in exchange for 4,500,000 Tiberius warrants transferred to former shareholders of International General Insurance Holdings
Limited - Dubai (the “Private Warrants”). The Public Warrants and Private Warrants broadly had similar terms. On July 28, 2023, the Company announced that it
had commenced an offer to purchase all of its outstanding Warrants. As per the terms of the tender offer, the Company offered to purchase
the Warrants (at a price of USD 0.95 per warrant) from any warrant holder who did not validly withdraw from the offer or who did not exercise
their warrants by the expiration date of the tender offer (September 19, 2023). Any warrant holder who did not participate in the tender
offer or who validly withdrew from the tender offer before its expiration date was given an additional 14 days after the expiration date
to exercise their warrants before their warrants would be redeemed at USD 0.86 per warrant. As of the expiration date, 12,047,600 public warrants
and 4,500,000 private warrants were validly tendered and not validly withdrawn from the offer, respectively. As of October 4, 2023 (14
days after the expiration date), the remaining 702,400 public warrants were redeemed at a price of USD 0.86 per warrant. Earnout shares classified as liability Earnout Shares issued to former stockholders of
Tiberius and former shareholders of IGI are accounted for as liability classified instruments because the earnout triggering events that
determine the number of Earnout Shares to be earned include multiple settlements alternatives and events that are not solely indexed to
the common stock of the Company. The fair value of this liability is determined
using a Monte Carlo simulation model. This approach takes into account the share price as at the Valuation Date, the threshold price for
vesting, expected volatility (estimated using historical share price movements of comparable companies), expected dividend yield, the
risk-free rate, and the earn out period up to March 17, 2028. The Earnout Shares are subject to vesting at stock
prices ranging from USD 11.50 to 15.25 per share. On December 13, 2023, January 23, 2024 and June
10, 2024 the first, second and third vesting threshold of the Earnout Shares was achieved. Accordingly, 1,400,000, 560,800 and 550,000
shares were transferred to equity and no longer considered a liability. The following table summarizes the assumptions
used in estimating the fair value of the Earnout Shares as of the end of each relevant period / year: June 30, December 31, Stock price (USD) 14.00 12.88 Expected volatility (%) 25.0 % 25.0 % Risk free rate (%) 4.45 % 3.91 % Expected term (in years) 3.71 4.21 Expected dividends (%) 0.29 % 0.31 % The table below illustrates the movement
on the Earnout Shares during the period / year:
June 30, December 31,
USD ’000 USD ’000
Fair value of Earnout Shares at the beginning of the period / year 17,290 13,800
Change in fair value 3,228 20,970
Transfer of the vested Earnout Shares to equity (15,088 ) (17,480 )
Fair value of Earnout Shares at the end of period / year 5,430 17,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6. FAIR VALUE The Group uses the fair value hierarchy discussed
in note 2 of the consolidated financial statements for the year ended December 31, 2023 for determining and disclosing the fair value
of financial instruments by valuation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Group’s assessment of the significance of a particular input to the fair value measurement
in its entirety requires judgment, and the Group considers factors specific to the asset or liability. In order to determine if a market is active or
inactive for a security, the Group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June 30, 2024
Level 1 Level 2 Level 3 Total
USD ’000 USD ’000 USD ’000 USD ’000
Assets measured at fair value:
Fixed maturity available-for sale-securities:
Foreign governments 6,219 21,532 - 27,751
Corporate bonds 430,870 394,143 - 825,013
Total 437,089 415,675 - 852,764
Equity securities 28,809 - - 28,809
Other Investments - 12,122 - 12,122
Fair value option:
Equity-method investments measured at fair value - - 3,069 3,069
465,898 427,797 3,069 896,764
Liabilities measured at fair value:
Derivative financial liabilities (Earnout Shares) - - 5,430 5,430 During 2024, corporate and foreign governments
bonds available-for-sale amounting to USD 58,383 thousand and USD 2,280 thousand, respectively, were transferred from level 1 to level
2 as at June 30, 2024. In addition, corporate bonds available-for-sale amounting to USD 165,250 thousand were transferred from level
2 to level 1 as at June 30, 2024. These transfers between levels 1 and 2 occur depending on the input that is significant to the fair
value measurement of the financial assets.
December 31, 2023
Level 1 Level 2 Level 3 Total Fair
USD ’000 USD ’000 USD ’000 USD ’000
Assets measured at fair value:
Fixed maturity available-for-sale securities:
Foreign governments 2,915 9,484 - 12,399
Corporate bonds 240,716 512,475 - 753,191
Total 243,631 521,959 - 765,590
Equity securities 26,208 - - 26,208
Other Investments - 11,060 - 11,060
Fair value option:
Equity-method investments measured at fair value - - 3,522 3,522
269,839 533,019 3,522 806,380
Liabilities measured at fair value:
Derivative financial liabilities (Earnout Shares) - - 17,290 17,290 The following table presents a reconciliation
of the beginning and ending balances for all financial assets and liabilities measured at fair value on a recurring basis using Level
3 inputs for the six months ended June 30, 2024 and year ended December 31, 2023:
Equity Equity- Derivative
USD ’000 USD ’000 USD ’000
Six Months Ended June 30, 2024
Balance at beginning of period - 3,522 (17,290 )
Change in fair value included in earnings - (453 ) (3,228 )
Vesting of Earnout Shares - - 15,088
Balance at end of period - 3,069 (5,430 )
Year Ended December 31, 2023
Balance at beginning of year 7,364 4,907 (13,800 )
Change in fair value included in earnings (374 ) (1,385 ) (20,970 )
Vesting of Earnout Shares - - 17,480
Transfer in and/or out of Level 3 (6,990 ) - -
Balance at end of year - 3,522 (17,290 ) There are no active markets for the equity-method investments measured
at fair value. Financial Instruments Disclosed, But Not Carried,
At Fair Value The Company uses various financial instruments
in the normal course of its business. The carrying values of cash and cash equivalents, term deposits, short-term investments, accrued
investment income, certain other assets and certain other liabilities not included herein approximated their fair values at June 30, 2024,
due to their respective short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6 Months Ended</t>
        </is>
      </c>
    </row>
    <row r="2">
      <c r="B2" s="2" t="inlineStr">
        <is>
          <t>Jun. 30, 2024</t>
        </is>
      </c>
    </row>
    <row r="3">
      <c r="A3" s="3" t="inlineStr">
        <is>
          <t>Treasury Shares [Abstract]</t>
        </is>
      </c>
      <c r="B3" s="4" t="inlineStr">
        <is>
          <t xml:space="preserve"> </t>
        </is>
      </c>
    </row>
    <row r="4">
      <c r="A4" s="4" t="inlineStr">
        <is>
          <t>TREASURY SHARES</t>
        </is>
      </c>
      <c r="B4" s="4" t="inlineStr">
        <is>
          <t xml:space="preserve">7. TREASURY SHARES On May 23, 2022, the Board of Directors approved
a repurchase authorization of up to 5 million of its issued and outstanding common shares. This authorization, which does not have an
expiration date, replaced the Group’s prior authorization of an aggregate consideration of up to USD 5,000 thousand, which was terminated.
On June 7, 2024, the Board of Directors has increased the Company’s existing share repurchase authorization by 2.5 million to 7.5
million shares of its issued and outstanding common stock. The table below illustrates the movement on the treasury shares during the
year:
June 30, 2024
Number of USD ’000
Balance at December 31, 2023 3,800 49
Repurchases 927,033 12,603
Cancellation (646,789 ) (8,673 )
Balance at June 30, 2024 284,044 3,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8. earnings per share Basic earnings per share represents the net income
attributable to the ordinary shareholders divided by the weighted average number of common shares outstanding during the periods. Diluted earnings per share represents the net
income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The company has 462,500 unvested earnout shares
outstanding as at and for the period ended June 30, 2024. These earnout shares contain a non-forfeitable right to dividends and hence
are considered as participating securities. The two-class method was applied to compute basic earnings per share attributable to common
shareholders. Unvested restricted shares awards have been included
in the diluted weighted-average common shares outstanding using the treasury stock method. The outstanding warrants have not been factored
in diluted earnings per share computation for the six months ended June 30, 2023, as the average market price of ordinary shares at the
end of the period does not exceed the exercise price of the warrants. In 2023, the Company repurchased all the outstanding warrants. The following table reflects the income and share
data used in the basic and diluted earnings per share calculations:
For the six months ended
2024 2023
Net Income (USD ’000) 70,661 74,363
Less: net income attributable to the Earnout Shares (USD ’000) (1,050 ) (4,758 )
Less: dividends attributable to the common shares under share-based compensation plan (USD ’000) (540 ) (15 )
Net income available to common shareholders (USD ’000) 69,071 69,590
Weighted average number of shares – basic 44,179,627 43,513,654
Common shares under share-based compensation plan 278,861 242,177
Weighted average number of shares – diluted 44,458,488 43,755,831
Basic earnings per share (USD) 1.56 1.60
Diluted earnings per share (USD) 1.55 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There have been no material events between June
30, 2024 and the date of this report which are required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mpany’s interim condensed consolidated
financial statements have been prepared in accordance with accounting principles generally accepted in the United States (U.S. GAAP).
The interim condensed consolidated financial statements include the accounts of the Company and its subsidiaries. All intercompany transactions,
balances, and unrealized gains and losses on transactions between Group companies are eliminated in full. In the opinion of management, the accompanying
unaudited interim condensed consolidated financial statements contain adjustments necessary for a fair statement, in all material respects,
of our interim condensed consolidated balance sheets as of June 30, 2024 and December 31, 2023, and our interim condensed consolidated
statements of income, comprehensive income, changes in shareholders’ equity, and cashflows for the six-month periods ended June
30, 2024 and 2023. The results of operations for the six-month period ended June 30, 2024 are not necessarily indicative of the results
to be expected for the full year. The interim condensed consolidated financial statements
have been presented in United States Dollars “USD” which is also the Group’s functional currency. The preparation of the interim condensed consolidated
financial statements in conformity with U.S. GAAP required management to make estimates and assumptions that affect the reported amounts
of assets and liabilities, the disclosure of contingent assets and liabilities, if any, at the date of the interim condensed consolidated
financial statements and the reported amounts of revenues and expenses during the reporting period. To the extent actual results differs from the
assumptions used, the Group’s consolidated financial condition, results of operations and cash flows could be materially affected. There have been no material changes in the significant
accounting policies during the six months ended June 30, 2024.</t>
        </is>
      </c>
    </row>
    <row r="5">
      <c r="A5" s="4" t="inlineStr">
        <is>
          <t>Recent accounting pronouncements</t>
        </is>
      </c>
      <c r="B5" s="4" t="inlineStr">
        <is>
          <t>Recent accounting pronouncements Recently Issued Accounting Standards There are no new recently issued U.S. GAAP accounting
standards adopted, or to be adopted, by the Group, that have, or are expected to have, a material impact on the Group’s interim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Tables)</t>
        </is>
      </c>
      <c r="B1" s="2" t="inlineStr">
        <is>
          <t>6 Months Ended</t>
        </is>
      </c>
    </row>
    <row r="2">
      <c r="B2" s="2" t="inlineStr">
        <is>
          <t>Jun. 30, 2024</t>
        </is>
      </c>
    </row>
    <row r="3">
      <c r="A3" s="3" t="inlineStr">
        <is>
          <t>Restricted Cash [Abstract]</t>
        </is>
      </c>
      <c r="B3" s="4" t="inlineStr">
        <is>
          <t xml:space="preserve"> </t>
        </is>
      </c>
    </row>
    <row r="4">
      <c r="A4" s="4" t="inlineStr">
        <is>
          <t>Schedule of Reconciliation of Cash and Cash Equivalents and Restricted Cash</t>
        </is>
      </c>
      <c r="B4" s="4" t="inlineStr">
        <is>
          <t xml:space="preserve">The following table reconciles cash and cash equivalents
and restricted cash within the consolidated balance sheets to the total included within the consolidated statement of cash flows:
June 30, December 31,
USD ’000 USD ’000
Cash and cash equivalents 167,606 177,022
Restricted cash (included in other assets) 18,001 18,001
Total cash, cash equivalents and restricted cash 185,607 195,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fair value (amortized cost: USD 880,584 – June 30, 2024, USD 789,619 – December 31, 2023, net of allowance for expected credit losses: USD 563 – June 30, 2024, USD 353 – December 31, 2023)</t>
        </is>
      </c>
      <c r="B3" s="5" t="n">
        <v>852764</v>
      </c>
      <c r="C3" s="5" t="n">
        <v>765590</v>
      </c>
    </row>
    <row r="4">
      <c r="A4" s="4" t="inlineStr">
        <is>
          <t>Equity securities, at fair value (cost: USD 23,426 – June 30, 2024, USD 24,056 – December 31, 2023)</t>
        </is>
      </c>
      <c r="B4" s="6" t="n">
        <v>28809</v>
      </c>
      <c r="C4" s="6" t="n">
        <v>26208</v>
      </c>
    </row>
    <row r="5">
      <c r="A5" s="4" t="inlineStr">
        <is>
          <t>Other investments, at fair value (cost: USD 12,117 – June 30, 2024, USD 11,302 – December 31, 2023)</t>
        </is>
      </c>
      <c r="B5" s="6" t="n">
        <v>12122</v>
      </c>
      <c r="C5" s="6" t="n">
        <v>11060</v>
      </c>
    </row>
    <row r="6">
      <c r="A6" s="4" t="inlineStr">
        <is>
          <t>Short-term investments</t>
        </is>
      </c>
      <c r="B6" s="6" t="n">
        <v>69732</v>
      </c>
      <c r="C6" s="6" t="n">
        <v>42157</v>
      </c>
    </row>
    <row r="7">
      <c r="A7" s="4" t="inlineStr">
        <is>
          <t>Term deposits</t>
        </is>
      </c>
      <c r="B7" s="6" t="n">
        <v>78747</v>
      </c>
      <c r="C7" s="6" t="n">
        <v>105137</v>
      </c>
    </row>
    <row r="8">
      <c r="A8" s="4" t="inlineStr">
        <is>
          <t>Equity-method investments measured at fair value</t>
        </is>
      </c>
      <c r="B8" s="6" t="n">
        <v>3069</v>
      </c>
      <c r="C8" s="6" t="n">
        <v>3522</v>
      </c>
    </row>
    <row r="9">
      <c r="A9" s="4" t="inlineStr">
        <is>
          <t>Fixed maturity securities held to maturity</t>
        </is>
      </c>
      <c r="B9" s="6" t="n">
        <v>1994</v>
      </c>
      <c r="C9" s="6" t="n">
        <v>1994</v>
      </c>
    </row>
    <row r="10">
      <c r="A10" s="4" t="inlineStr">
        <is>
          <t>Total investments</t>
        </is>
      </c>
      <c r="B10" s="6" t="n">
        <v>1047237</v>
      </c>
      <c r="C10" s="6" t="n">
        <v>955668</v>
      </c>
    </row>
    <row r="11">
      <c r="A11" s="4" t="inlineStr">
        <is>
          <t>Cash and cash equivalents</t>
        </is>
      </c>
      <c r="B11" s="6" t="n">
        <v>167606</v>
      </c>
      <c r="C11" s="6" t="n">
        <v>177022</v>
      </c>
    </row>
    <row r="12">
      <c r="A12" s="4" t="inlineStr">
        <is>
          <t>Accrued investment income</t>
        </is>
      </c>
      <c r="B12" s="6" t="n">
        <v>16011</v>
      </c>
      <c r="C12" s="6" t="n">
        <v>11471</v>
      </c>
    </row>
    <row r="13">
      <c r="A13" s="4" t="inlineStr">
        <is>
          <t>Premiums receivable, net of allowance for expected credit losses (USD 12,904 – June 30, 2024, USD 11,302 – December 31, 2023)</t>
        </is>
      </c>
      <c r="B13" s="6" t="n">
        <v>286466</v>
      </c>
      <c r="C13" s="6" t="n">
        <v>245217</v>
      </c>
    </row>
    <row r="14">
      <c r="A14" s="4" t="inlineStr">
        <is>
          <t>Reinsurance recoverables, net of allowance for expected credit losses (USD 4,054 – June 30, 2024, USD 4,034 – December 31, 2023)</t>
        </is>
      </c>
      <c r="B14" s="6" t="n">
        <v>210637</v>
      </c>
      <c r="C14" s="6" t="n">
        <v>223083</v>
      </c>
    </row>
    <row r="15">
      <c r="A15" s="4" t="inlineStr">
        <is>
          <t>Ceded unearned premiums</t>
        </is>
      </c>
      <c r="B15" s="6" t="n">
        <v>97853</v>
      </c>
      <c r="C15" s="6" t="n">
        <v>98013</v>
      </c>
    </row>
    <row r="16">
      <c r="A16" s="4" t="inlineStr">
        <is>
          <t>Deferred policy acquisition costs, net of ceding commission</t>
        </is>
      </c>
      <c r="B16" s="6" t="n">
        <v>70362</v>
      </c>
      <c r="C16" s="6" t="n">
        <v>65272</v>
      </c>
    </row>
    <row r="17">
      <c r="A17" s="4" t="inlineStr">
        <is>
          <t>Deferred tax assets, net</t>
        </is>
      </c>
      <c r="B17" s="6" t="n">
        <v>4137</v>
      </c>
      <c r="C17" s="6" t="n">
        <v>4157</v>
      </c>
    </row>
    <row r="18">
      <c r="A18" s="4" t="inlineStr">
        <is>
          <t>Other assets</t>
        </is>
      </c>
      <c r="B18" s="6" t="n">
        <v>58041</v>
      </c>
      <c r="C18" s="6" t="n">
        <v>57997</v>
      </c>
    </row>
    <row r="19">
      <c r="A19" s="4" t="inlineStr">
        <is>
          <t>TOTAL ASSETS</t>
        </is>
      </c>
      <c r="B19" s="6" t="n">
        <v>1958350</v>
      </c>
      <c r="C19" s="6" t="n">
        <v>1837900</v>
      </c>
    </row>
    <row r="20">
      <c r="A20" s="3" t="inlineStr">
        <is>
          <t>LIABILITIES</t>
        </is>
      </c>
      <c r="B20" s="4" t="inlineStr">
        <is>
          <t xml:space="preserve"> </t>
        </is>
      </c>
      <c r="C20" s="4" t="inlineStr">
        <is>
          <t xml:space="preserve"> </t>
        </is>
      </c>
    </row>
    <row r="21">
      <c r="A21" s="4" t="inlineStr">
        <is>
          <t>Reserve for unpaid loss and loss adjustment expenses</t>
        </is>
      </c>
      <c r="B21" s="6" t="n">
        <v>741024</v>
      </c>
      <c r="C21" s="6" t="n">
        <v>712098</v>
      </c>
    </row>
    <row r="22">
      <c r="A22" s="4" t="inlineStr">
        <is>
          <t>Unearned premiums</t>
        </is>
      </c>
      <c r="B22" s="6" t="n">
        <v>500391</v>
      </c>
      <c r="C22" s="6" t="n">
        <v>443525</v>
      </c>
    </row>
    <row r="23">
      <c r="A23" s="4" t="inlineStr">
        <is>
          <t>Insurance and reinsurance payables</t>
        </is>
      </c>
      <c r="B23" s="6" t="n">
        <v>96436</v>
      </c>
      <c r="C23" s="6" t="n">
        <v>89704</v>
      </c>
    </row>
    <row r="24">
      <c r="A24" s="4" t="inlineStr">
        <is>
          <t>Other liabilities</t>
        </is>
      </c>
      <c r="B24" s="6" t="n">
        <v>26860</v>
      </c>
      <c r="C24" s="6" t="n">
        <v>34853</v>
      </c>
    </row>
    <row r="25">
      <c r="A25" s="4" t="inlineStr">
        <is>
          <t>Derivative financial liability</t>
        </is>
      </c>
      <c r="B25" s="6" t="n">
        <v>5430</v>
      </c>
      <c r="C25" s="6" t="n">
        <v>17290</v>
      </c>
    </row>
    <row r="26">
      <c r="A26" s="4" t="inlineStr">
        <is>
          <t>TOTAL LIABILITIES</t>
        </is>
      </c>
      <c r="B26" s="6" t="n">
        <v>1370141</v>
      </c>
      <c r="C26" s="6" t="n">
        <v>1297470</v>
      </c>
    </row>
    <row r="27">
      <c r="A27" s="3" t="inlineStr">
        <is>
          <t>SHAREHOLDERS’ EQUITY</t>
        </is>
      </c>
      <c r="B27" s="4" t="inlineStr">
        <is>
          <t xml:space="preserve"> </t>
        </is>
      </c>
      <c r="C27" s="4" t="inlineStr">
        <is>
          <t xml:space="preserve"> </t>
        </is>
      </c>
    </row>
    <row r="28">
      <c r="A28" s="4" t="inlineStr">
        <is>
          <t>Common shares (authorized: 750,000,000 shares at USD 0.01 par value per share; issued and outstanding: 45,207,474 shares – June 30, 2024, 44,500,879 shares – December 31, 2023)</t>
        </is>
      </c>
      <c r="B28" s="6" t="n">
        <v>455</v>
      </c>
      <c r="C28" s="6" t="n">
        <v>445</v>
      </c>
    </row>
    <row r="29">
      <c r="A29" s="4" t="inlineStr">
        <is>
          <t>Additional paid-in capital</t>
        </is>
      </c>
      <c r="B29" s="6" t="n">
        <v>146292</v>
      </c>
      <c r="C29" s="6" t="n">
        <v>137623</v>
      </c>
    </row>
    <row r="30">
      <c r="A30" s="4" t="inlineStr">
        <is>
          <t>Treasury shares (284,044 shares –June 30, 2024, 3,800 shares – December 31, 2023)</t>
        </is>
      </c>
      <c r="B30" s="6" t="n">
        <v>-3979</v>
      </c>
      <c r="C30" s="6" t="n">
        <v>-49</v>
      </c>
    </row>
    <row r="31">
      <c r="A31" s="4" t="inlineStr">
        <is>
          <t>Accumulated other comprehensive loss, net of taxes</t>
        </is>
      </c>
      <c r="B31" s="6" t="n">
        <v>-23901</v>
      </c>
      <c r="C31" s="6" t="n">
        <v>-20638</v>
      </c>
    </row>
    <row r="32">
      <c r="A32" s="4" t="inlineStr">
        <is>
          <t>Retained earnings</t>
        </is>
      </c>
      <c r="B32" s="6" t="n">
        <v>469342</v>
      </c>
      <c r="C32" s="6" t="n">
        <v>423049</v>
      </c>
    </row>
    <row r="33">
      <c r="A33" s="4" t="inlineStr">
        <is>
          <t>TOTAL SHAREHOLDERS’ EQUITY</t>
        </is>
      </c>
      <c r="B33" s="6" t="n">
        <v>588209</v>
      </c>
      <c r="C33" s="6" t="n">
        <v>540430</v>
      </c>
    </row>
    <row r="34">
      <c r="A34" s="4" t="inlineStr">
        <is>
          <t>TOTAL LIABILITIES AND SHAREHOLDERS’ EQUITY</t>
        </is>
      </c>
      <c r="B34" s="5" t="n">
        <v>1958350</v>
      </c>
      <c r="C34" s="5" t="n">
        <v>183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s for Unpaid Loss and Loss Adjustment Expenses (Tables)</t>
        </is>
      </c>
      <c r="B1" s="2" t="inlineStr">
        <is>
          <t>6 Months Ended</t>
        </is>
      </c>
    </row>
    <row r="2">
      <c r="B2" s="2" t="inlineStr">
        <is>
          <t>Jun. 30, 2024</t>
        </is>
      </c>
    </row>
    <row r="3">
      <c r="A3" s="3" t="inlineStr">
        <is>
          <t>Reserves for Unpaid Loss and Loss Adjustment Expenses [Abstract]</t>
        </is>
      </c>
      <c r="B3" s="4" t="inlineStr">
        <is>
          <t xml:space="preserve"> </t>
        </is>
      </c>
    </row>
    <row r="4">
      <c r="A4" s="4" t="inlineStr">
        <is>
          <t>Schedule of Table Represents an Analysis of Loss and Loss Adjustment Expenses</t>
        </is>
      </c>
      <c r="B4" s="4" t="inlineStr">
        <is>
          <t xml:space="preserve">The following table represents an analysis of
loss and loss adjustment expenses and a reconciliation of the beginning and ending reserve for unpaid loss and loss adjustment expenses:
June 30, December 31,
USD ’000 USD ’000
Reserve for unpaid loss and loss adjustment expenses 712,098 636,245
Reinsurance recoverable on unpaid loss and loss adjustment expenses, net of allowance for expected credit losses (212,249 ) (188,800 )
Net reserve for unpaid loss and loss adjustment expenses at beginning of period / year 499,849 447,445
Loss and loss adjustment expenses incurred, net of reinsurance:
Current accident year 140,694 228,381
Previous accident years (41,456 ) (39,294 )
Total loss and loss adjustment expenses incurred, net of reinsurance 99,238 189,087
Loss and loss adjustment expenses paid, net of reinsurance:
Current accident year (2,435 ) (25,875 )
Prior accident years (55,427 ) (110,844 )
Total loss and loss adjustment expenses paid, net of reinsurance (57,862 ) (136,719 )
Change in allowance for expected credit losses on reinsurance recoverables on unpaid loss and loss adjustment expenses - 36
Net reserve for unpaid loss and loss adjustment expenses at end of period / year 541,225 499,849
Reinsurance recoverable on unpaid loss and loss adjustment expenses, net of allowance for expected credit losses 199,799 212,249
Reserve for unpaid loss and loss adjustment expenses at end of period / year 741,024 712,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rviative Financial Liabilities (Tables)</t>
        </is>
      </c>
      <c r="B1" s="2" t="inlineStr">
        <is>
          <t>6 Months Ended</t>
        </is>
      </c>
    </row>
    <row r="2">
      <c r="B2" s="2" t="inlineStr">
        <is>
          <t>Jun. 30, 2024</t>
        </is>
      </c>
    </row>
    <row r="3">
      <c r="A3" s="3" t="inlineStr">
        <is>
          <t>Derviative Financial Liabilities [Abstract]</t>
        </is>
      </c>
      <c r="B3" s="4" t="inlineStr">
        <is>
          <t xml:space="preserve"> </t>
        </is>
      </c>
    </row>
    <row r="4">
      <c r="A4" s="4" t="inlineStr">
        <is>
          <t>Schedule of Estimating the Fair Value of the Earnout Shares</t>
        </is>
      </c>
      <c r="B4" s="4" t="inlineStr">
        <is>
          <t>The following table summarizes the assumptions
used in estimating the fair value of the Earnout Shares as of the end of each relevant period / year: June 30, December 31, Stock price (USD) 14.00 12.88 Expected volatility (%) 25.0 % 25.0 % Risk free rate (%) 4.45 % 3.91 % Expected term (in years) 3.71 4.21 Expected dividends (%) 0.29 % 0.31 %</t>
        </is>
      </c>
    </row>
    <row r="5">
      <c r="A5" s="4" t="inlineStr">
        <is>
          <t>Schedule of Illustrates the Movement on the Earnout Shares</t>
        </is>
      </c>
      <c r="B5" s="4" t="inlineStr">
        <is>
          <t xml:space="preserve">The table below illustrates the movement
on the Earnout Shares during the period / year:
June 30, December 31,
USD ’000 USD ’000
Fair value of Earnout Shares at the beginning of the period / year 17,290 13,800
Change in fair value 3,228 20,970
Transfer of the vested Earnout Shares to equity (15,088 ) (17,480 )
Fair value of Earnout Shares at the end of period / year 5,430 17,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Schedule of the Fixed Maturity Investments</t>
        </is>
      </c>
      <c r="B4" s="4" t="inlineStr">
        <is>
          <t xml:space="preserve">June 30, 2024
Level 1 Level 2 Level 3 Total
USD ’000 USD ’000 USD ’000 USD ’000
Assets measured at fair value:
Fixed maturity available-for sale-securities:
Foreign governments 6,219 21,532 - 27,751
Corporate bonds 430,870 394,143 - 825,013
Total 437,089 415,675 - 852,764
Equity securities 28,809 - - 28,809
Other Investments - 12,122 - 12,122
Fair value option:
Equity-method investments measured at fair value - - 3,069 3,069
465,898 427,797 3,069 896,764
Liabilities measured at fair value:
Derivative financial liabilities (Earnout Shares) - - 5,430 5,430
December 31, 2023
Level 1 Level 2 Level 3 Total Fair
USD ’000 USD ’000 USD ’000 USD ’000
Assets measured at fair value:
Fixed maturity available-for-sale securities:
Foreign governments 2,915 9,484 - 12,399
Corporate bonds 240,716 512,475 - 753,191
Total 243,631 521,959 - 765,590
Equity securities 26,208 - - 26,208
Other Investments - 11,060 - 11,060
Fair value option:
Equity-method investments measured at fair value - - 3,522 3,522
269,839 533,019 3,522 806,380
Liabilities measured at fair value:
Derivative financial liabilities (Earnout Shares) - - 17,290 17,290 </t>
        </is>
      </c>
    </row>
    <row r="5">
      <c r="A5" s="4" t="inlineStr">
        <is>
          <t>Schedule of Financial Assets and Liabilities Measured at Fair Value on a Recurring Basis</t>
        </is>
      </c>
      <c r="B5" s="4" t="inlineStr">
        <is>
          <t>The following table presents a reconciliation
of the beginning and ending balances for all financial assets and liabilities measured at fair value on a recurring basis using Level
3 inputs for the six months ended June 30, 2024 and year ended December 31, 2023:
Equity Equity- Derivative
USD ’000 USD ’000 USD ’000
Six Months Ended June 30, 2024
Balance at beginning of period - 3,522 (17,290 )
Change in fair value included in earnings - (453 ) (3,228 )
Vesting of Earnout Shares - - 15,088
Balance at end of period - 3,069 (5,430 )
Year Ended December 31, 2023
Balance at beginning of year 7,364 4,907 (13,800 )
Change in fair value included in earnings (374 ) (1,385 ) (20,970 )
Vesting of Earnout Shares - - 17,480
Transfer in and/or out of Level 3 (6,990 ) - -
Balance at end of year - 3,522 (17,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6 Months Ended</t>
        </is>
      </c>
    </row>
    <row r="2">
      <c r="B2" s="2" t="inlineStr">
        <is>
          <t>Jun. 30, 2024</t>
        </is>
      </c>
    </row>
    <row r="3">
      <c r="A3" s="3" t="inlineStr">
        <is>
          <t>Treasury Shares [Abstract]</t>
        </is>
      </c>
      <c r="B3" s="4" t="inlineStr">
        <is>
          <t xml:space="preserve"> </t>
        </is>
      </c>
    </row>
    <row r="4">
      <c r="A4" s="4" t="inlineStr">
        <is>
          <t>Schedule of Treasury Shares</t>
        </is>
      </c>
      <c r="B4" s="4" t="inlineStr">
        <is>
          <t xml:space="preserve">The table below illustrates the movement on the treasury shares during the
year:
June 30, 2024
Number of USD ’000
Balance at December 31, 2023 3,800 49
Repurchases 927,033 12,603
Cancellation (646,789 ) (8,673 )
Balance at June 30, 2024 284,044 3,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the Income and Share Data Used in the Basic and Diluted Earnings Per Share</t>
        </is>
      </c>
      <c r="B4" s="4" t="inlineStr">
        <is>
          <t xml:space="preserve">The following table reflects the income and share
data used in the basic and diluted earnings per share calculations:
For the six months ended
2024 2023
Net Income (USD ’000) 70,661 74,363
Less: net income attributable to the Earnout Shares (USD ’000) (1,050 ) (4,758 )
Less: dividends attributable to the common shares under share-based compensation plan (USD ’000) (540 ) (15 )
Net income available to common shareholders (USD ’000) 69,071 69,590
Weighted average number of shares – basic 44,179,627 43,513,654
Common shares under share-based compensation plan 278,861 242,177
Weighted average number of shares – diluted 44,458,488 43,755,831
Basic earnings per share (USD) 1.56 1.60
Diluted earnings per share (USD) 1.55 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Description of Business (Details)</t>
        </is>
      </c>
      <c r="B1" s="2" t="inlineStr">
        <is>
          <t>6 Months Ended</t>
        </is>
      </c>
    </row>
    <row r="2">
      <c r="B2" s="2" t="inlineStr">
        <is>
          <t>Jun. 30, 2024</t>
        </is>
      </c>
    </row>
    <row r="3">
      <c r="A3" s="3" t="inlineStr">
        <is>
          <t>Description of Business [Abstract]</t>
        </is>
      </c>
      <c r="B3" s="4" t="inlineStr">
        <is>
          <t xml:space="preserve"> </t>
        </is>
      </c>
    </row>
    <row r="4">
      <c r="A4" s="4" t="inlineStr">
        <is>
          <t>Date of incorporation</t>
        </is>
      </c>
      <c r="B4" s="4" t="inlineStr">
        <is>
          <t>Oct. 28,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Schedule of Reconciliation of Cash and Cash Equivalents and Restricted Cash - USD ($) $ in Thousands</t>
        </is>
      </c>
      <c r="B1" s="2" t="inlineStr">
        <is>
          <t>Jun. 30, 2024</t>
        </is>
      </c>
      <c r="C1" s="2" t="inlineStr">
        <is>
          <t>Dec. 31, 2023</t>
        </is>
      </c>
      <c r="D1" s="2" t="inlineStr">
        <is>
          <t>Jun. 30, 2023</t>
        </is>
      </c>
      <c r="E1" s="2" t="inlineStr">
        <is>
          <t>Dec. 31, 2022</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7606</v>
      </c>
      <c r="C3" s="5" t="n">
        <v>177022</v>
      </c>
      <c r="D3" s="4" t="inlineStr">
        <is>
          <t xml:space="preserve"> </t>
        </is>
      </c>
      <c r="E3" s="4" t="inlineStr">
        <is>
          <t xml:space="preserve"> </t>
        </is>
      </c>
    </row>
    <row r="4">
      <c r="A4" s="4" t="inlineStr">
        <is>
          <t>Restricted cash (included in other assets)</t>
        </is>
      </c>
      <c r="B4" s="6" t="n">
        <v>18001</v>
      </c>
      <c r="C4" s="6" t="n">
        <v>18001</v>
      </c>
      <c r="D4" s="4" t="inlineStr">
        <is>
          <t xml:space="preserve"> </t>
        </is>
      </c>
      <c r="E4" s="4" t="inlineStr">
        <is>
          <t xml:space="preserve"> </t>
        </is>
      </c>
    </row>
    <row r="5">
      <c r="A5" s="4" t="inlineStr">
        <is>
          <t>Total cash, cash equivalents and restricted cash</t>
        </is>
      </c>
      <c r="B5" s="5" t="n">
        <v>185607</v>
      </c>
      <c r="C5" s="5" t="n">
        <v>195023</v>
      </c>
      <c r="D5" s="5" t="n">
        <v>188393</v>
      </c>
      <c r="E5" s="5" t="n">
        <v>1379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 and Loss Adjustment Expenses (Details) - USD ($) $ in Thousands</t>
        </is>
      </c>
      <c r="B1" s="2" t="inlineStr">
        <is>
          <t>6 Months Ended</t>
        </is>
      </c>
    </row>
    <row r="2">
      <c r="B2" s="2" t="inlineStr">
        <is>
          <t>Jun. 30, 2024</t>
        </is>
      </c>
      <c r="C2" s="2" t="inlineStr">
        <is>
          <t>Jun. 30, 2023</t>
        </is>
      </c>
    </row>
    <row r="3">
      <c r="A3" s="3" t="inlineStr">
        <is>
          <t>Reserves for Unpaid Loss and Loss Adjustment Expenses [Line Items]</t>
        </is>
      </c>
      <c r="B3" s="4" t="inlineStr">
        <is>
          <t xml:space="preserve"> </t>
        </is>
      </c>
      <c r="C3" s="4" t="inlineStr">
        <is>
          <t xml:space="preserve"> </t>
        </is>
      </c>
    </row>
    <row r="4">
      <c r="A4" s="4" t="inlineStr">
        <is>
          <t>Net increased</t>
        </is>
      </c>
      <c r="B4" s="5" t="n">
        <v>140694</v>
      </c>
      <c r="C4" s="5" t="n">
        <v>121275</v>
      </c>
    </row>
    <row r="5">
      <c r="A5" s="4" t="inlineStr">
        <is>
          <t>Net losses decreased prior loss reserve</t>
        </is>
      </c>
      <c r="B5" s="6" t="n">
        <v>41456</v>
      </c>
      <c r="C5" s="6" t="n">
        <v>27518</v>
      </c>
    </row>
    <row r="6">
      <c r="A6" s="4" t="inlineStr">
        <is>
          <t>Reinsurance book</t>
        </is>
      </c>
      <c r="B6" s="6" t="n">
        <v>22040</v>
      </c>
      <c r="C6" s="6" t="n">
        <v>19556</v>
      </c>
    </row>
    <row r="7">
      <c r="A7" s="4" t="inlineStr">
        <is>
          <t>Short-Tail Business [Member]</t>
        </is>
      </c>
      <c r="B7" s="4" t="inlineStr">
        <is>
          <t xml:space="preserve"> </t>
        </is>
      </c>
      <c r="C7" s="4" t="inlineStr">
        <is>
          <t xml:space="preserve"> </t>
        </is>
      </c>
    </row>
    <row r="8">
      <c r="A8" s="3" t="inlineStr">
        <is>
          <t>Reserves for Unpaid Loss and Loss Adjustment Expenses [Line Items]</t>
        </is>
      </c>
      <c r="B8" s="4" t="inlineStr">
        <is>
          <t xml:space="preserve"> </t>
        </is>
      </c>
      <c r="C8" s="4" t="inlineStr">
        <is>
          <t xml:space="preserve"> </t>
        </is>
      </c>
    </row>
    <row r="9">
      <c r="A9" s="4" t="inlineStr">
        <is>
          <t>Reinsurance book</t>
        </is>
      </c>
      <c r="B9" s="6" t="n">
        <v>15020</v>
      </c>
      <c r="C9" s="6" t="n">
        <v>4647</v>
      </c>
    </row>
    <row r="10">
      <c r="A10" s="4" t="inlineStr">
        <is>
          <t>Long-Tail Business [Member]</t>
        </is>
      </c>
      <c r="B10" s="4" t="inlineStr">
        <is>
          <t xml:space="preserve"> </t>
        </is>
      </c>
      <c r="C10" s="4" t="inlineStr">
        <is>
          <t xml:space="preserve"> </t>
        </is>
      </c>
    </row>
    <row r="11">
      <c r="A11" s="3" t="inlineStr">
        <is>
          <t>Reserves for Unpaid Loss and Loss Adjustment Expenses [Line Items]</t>
        </is>
      </c>
      <c r="B11" s="4" t="inlineStr">
        <is>
          <t xml:space="preserve"> </t>
        </is>
      </c>
      <c r="C11" s="4" t="inlineStr">
        <is>
          <t xml:space="preserve"> </t>
        </is>
      </c>
    </row>
    <row r="12">
      <c r="A12" s="4" t="inlineStr">
        <is>
          <t>Reinsurance book</t>
        </is>
      </c>
      <c r="B12" s="5" t="n">
        <v>4396</v>
      </c>
      <c r="C12" s="5" t="n">
        <v>33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Unpaid Loss and Loss Adjustment Expenses (Details) - Schedule of Table Represents an Analysis of Loss and Loss Adjustment Expenses - USD ($) $ in Thousands</t>
        </is>
      </c>
      <c r="B1" s="2" t="inlineStr">
        <is>
          <t>6 Months Ended</t>
        </is>
      </c>
      <c r="C1" s="2" t="inlineStr">
        <is>
          <t>12 Months Ended</t>
        </is>
      </c>
    </row>
    <row r="2">
      <c r="B2" s="2" t="inlineStr">
        <is>
          <t>Jun. 30, 2024</t>
        </is>
      </c>
      <c r="C2" s="2" t="inlineStr">
        <is>
          <t>Dec. 31, 2023</t>
        </is>
      </c>
    </row>
    <row r="3">
      <c r="A3" s="3" t="inlineStr">
        <is>
          <t>Liability for Claims and Claims Adjustment Expense [Line Items]</t>
        </is>
      </c>
      <c r="B3" s="4" t="inlineStr">
        <is>
          <t xml:space="preserve"> </t>
        </is>
      </c>
      <c r="C3" s="4" t="inlineStr">
        <is>
          <t xml:space="preserve"> </t>
        </is>
      </c>
    </row>
    <row r="4">
      <c r="A4" s="4" t="inlineStr">
        <is>
          <t>Reserve for unpaid loss and loss adjustment expenses</t>
        </is>
      </c>
      <c r="B4" s="5" t="n">
        <v>712098</v>
      </c>
      <c r="C4" s="5" t="n">
        <v>636245</v>
      </c>
    </row>
    <row r="5">
      <c r="A5" s="4" t="inlineStr">
        <is>
          <t>Reinsurance recoverable on unpaid loss and loss adjustment expenses, net of allowance for expected credit losses</t>
        </is>
      </c>
      <c r="B5" s="6" t="n">
        <v>-212249</v>
      </c>
      <c r="C5" s="6" t="n">
        <v>-188800</v>
      </c>
    </row>
    <row r="6">
      <c r="A6" s="4" t="inlineStr">
        <is>
          <t>Net reserve for unpaid loss and loss adjustment expenses at beginning of period / year</t>
        </is>
      </c>
      <c r="B6" s="6" t="n">
        <v>499849</v>
      </c>
      <c r="C6" s="6" t="n">
        <v>447445</v>
      </c>
    </row>
    <row r="7">
      <c r="A7" s="3" t="inlineStr">
        <is>
          <t>Loss and loss adjustment expenses incurred, net of reinsurance:</t>
        </is>
      </c>
      <c r="B7" s="4" t="inlineStr">
        <is>
          <t xml:space="preserve"> </t>
        </is>
      </c>
      <c r="C7" s="4" t="inlineStr">
        <is>
          <t xml:space="preserve"> </t>
        </is>
      </c>
    </row>
    <row r="8">
      <c r="A8" s="4" t="inlineStr">
        <is>
          <t>Current accident year</t>
        </is>
      </c>
      <c r="B8" s="6" t="n">
        <v>140694</v>
      </c>
      <c r="C8" s="6" t="n">
        <v>228381</v>
      </c>
    </row>
    <row r="9">
      <c r="A9" s="4" t="inlineStr">
        <is>
          <t>Previous accident years</t>
        </is>
      </c>
      <c r="B9" s="6" t="n">
        <v>-41456</v>
      </c>
      <c r="C9" s="6" t="n">
        <v>-39294</v>
      </c>
    </row>
    <row r="10">
      <c r="A10" s="4" t="inlineStr">
        <is>
          <t>Total loss and loss adjustment expenses incurred, net of reinsurance</t>
        </is>
      </c>
      <c r="B10" s="6" t="n">
        <v>99238</v>
      </c>
      <c r="C10" s="6" t="n">
        <v>189087</v>
      </c>
    </row>
    <row r="11">
      <c r="A11" s="3" t="inlineStr">
        <is>
          <t>Loss and loss adjustment expenses paid, net of reinsurance:</t>
        </is>
      </c>
      <c r="B11" s="4" t="inlineStr">
        <is>
          <t xml:space="preserve"> </t>
        </is>
      </c>
      <c r="C11" s="4" t="inlineStr">
        <is>
          <t xml:space="preserve"> </t>
        </is>
      </c>
    </row>
    <row r="12">
      <c r="A12" s="4" t="inlineStr">
        <is>
          <t>Current accident year</t>
        </is>
      </c>
      <c r="B12" s="6" t="n">
        <v>-2435</v>
      </c>
      <c r="C12" s="6" t="n">
        <v>-25875</v>
      </c>
    </row>
    <row r="13">
      <c r="A13" s="4" t="inlineStr">
        <is>
          <t>Prior accident years</t>
        </is>
      </c>
      <c r="B13" s="6" t="n">
        <v>-55427</v>
      </c>
      <c r="C13" s="6" t="n">
        <v>-110844</v>
      </c>
    </row>
    <row r="14">
      <c r="A14" s="4" t="inlineStr">
        <is>
          <t>Total loss and loss adjustment expenses paid, net of reinsurance</t>
        </is>
      </c>
      <c r="B14" s="6" t="n">
        <v>-741024</v>
      </c>
      <c r="C14" s="6" t="n">
        <v>-712098</v>
      </c>
    </row>
    <row r="15">
      <c r="A15" s="4" t="inlineStr">
        <is>
          <t>Change in allowance for expected credit losses on reinsurance recoverables on unpaid loss and loss adjustment expenses</t>
        </is>
      </c>
      <c r="B15" s="4" t="inlineStr">
        <is>
          <t xml:space="preserve"> </t>
        </is>
      </c>
      <c r="C15" s="6" t="n">
        <v>36</v>
      </c>
    </row>
    <row r="16">
      <c r="A16" s="4" t="inlineStr">
        <is>
          <t>Net reserve for unpaid loss and loss adjustment expenses at end of period / year</t>
        </is>
      </c>
      <c r="B16" s="6" t="n">
        <v>541225</v>
      </c>
      <c r="C16" s="6" t="n">
        <v>499849</v>
      </c>
    </row>
    <row r="17">
      <c r="A17" s="4" t="inlineStr">
        <is>
          <t>Reinsurance recoverable on unpaid loss and loss adjustment expenses, net of allowance for expected credit losses</t>
        </is>
      </c>
      <c r="B17" s="6" t="n">
        <v>199799</v>
      </c>
      <c r="C17" s="6" t="n">
        <v>212249</v>
      </c>
    </row>
    <row r="18">
      <c r="A18" s="4" t="inlineStr">
        <is>
          <t>Reserve for unpaid loss and loss adjustment expenses at end of period / year</t>
        </is>
      </c>
      <c r="B18" s="6" t="n">
        <v>741024</v>
      </c>
      <c r="C18" s="6" t="n">
        <v>712098</v>
      </c>
    </row>
    <row r="19">
      <c r="A19" s="4" t="inlineStr">
        <is>
          <t>Title Insurance Product Line [Member]</t>
        </is>
      </c>
      <c r="B19" s="4" t="inlineStr">
        <is>
          <t xml:space="preserve"> </t>
        </is>
      </c>
      <c r="C19" s="4" t="inlineStr">
        <is>
          <t xml:space="preserve"> </t>
        </is>
      </c>
    </row>
    <row r="20">
      <c r="A20" s="3" t="inlineStr">
        <is>
          <t>Loss and loss adjustment expenses paid, net of reinsurance:</t>
        </is>
      </c>
      <c r="B20" s="4" t="inlineStr">
        <is>
          <t xml:space="preserve"> </t>
        </is>
      </c>
      <c r="C20" s="4" t="inlineStr">
        <is>
          <t xml:space="preserve"> </t>
        </is>
      </c>
    </row>
    <row r="21">
      <c r="A21" s="4" t="inlineStr">
        <is>
          <t>Total loss and loss adjustment expenses paid, net of reinsurance</t>
        </is>
      </c>
      <c r="B21" s="5" t="n">
        <v>-57862</v>
      </c>
      <c r="C21" s="5" t="n">
        <v>-1367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Derviative Financial Liabilities (Details) - $ / shares</t>
        </is>
      </c>
      <c r="F1" s="2" t="inlineStr">
        <is>
          <t>6 Months Ended</t>
        </is>
      </c>
    </row>
    <row r="2">
      <c r="B2" s="2" t="inlineStr">
        <is>
          <t>Jun. 10, 2024</t>
        </is>
      </c>
      <c r="C2" s="2" t="inlineStr">
        <is>
          <t>Dec. 13, 2023</t>
        </is>
      </c>
      <c r="D2" s="2" t="inlineStr">
        <is>
          <t>Jul. 28, 2023</t>
        </is>
      </c>
      <c r="E2" s="2" t="inlineStr">
        <is>
          <t>Jan. 23, 2023</t>
        </is>
      </c>
      <c r="F2" s="2" t="inlineStr">
        <is>
          <t>Jun. 30, 2024</t>
        </is>
      </c>
      <c r="G2" s="2" t="inlineStr">
        <is>
          <t>Oct. 04, 2023</t>
        </is>
      </c>
    </row>
    <row r="3">
      <c r="A3" s="3" t="inlineStr">
        <is>
          <t>Derivative Financial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warrant (in Dollars per share)</t>
        </is>
      </c>
      <c r="B4" s="4" t="inlineStr">
        <is>
          <t xml:space="preserve"> </t>
        </is>
      </c>
      <c r="C4" s="4" t="inlineStr">
        <is>
          <t xml:space="preserve"> </t>
        </is>
      </c>
      <c r="D4" s="7" t="n">
        <v>0.95</v>
      </c>
      <c r="E4" s="4" t="inlineStr">
        <is>
          <t xml:space="preserve"> </t>
        </is>
      </c>
      <c r="F4" s="4" t="inlineStr">
        <is>
          <t xml:space="preserve"> </t>
        </is>
      </c>
      <c r="G4" s="4" t="inlineStr">
        <is>
          <t xml:space="preserve"> </t>
        </is>
      </c>
    </row>
    <row r="5">
      <c r="A5" s="4" t="inlineStr">
        <is>
          <t>Expiration date</t>
        </is>
      </c>
      <c r="B5" s="4" t="inlineStr">
        <is>
          <t xml:space="preserve"> </t>
        </is>
      </c>
      <c r="C5" s="4" t="inlineStr">
        <is>
          <t xml:space="preserve"> </t>
        </is>
      </c>
      <c r="D5" s="4" t="inlineStr">
        <is>
          <t>Sep. 19,  2023</t>
        </is>
      </c>
      <c r="E5" s="4" t="inlineStr">
        <is>
          <t xml:space="preserve"> </t>
        </is>
      </c>
      <c r="F5" s="4" t="inlineStr">
        <is>
          <t xml:space="preserve"> </t>
        </is>
      </c>
      <c r="G5" s="4" t="inlineStr">
        <is>
          <t xml:space="preserve"> </t>
        </is>
      </c>
    </row>
    <row r="6">
      <c r="A6" s="4" t="inlineStr">
        <is>
          <t>Warrant per share (in Dollars per share)</t>
        </is>
      </c>
      <c r="B6" s="4" t="inlineStr">
        <is>
          <t xml:space="preserve"> </t>
        </is>
      </c>
      <c r="C6" s="4" t="inlineStr">
        <is>
          <t xml:space="preserve"> </t>
        </is>
      </c>
      <c r="D6" s="7" t="n">
        <v>0.86</v>
      </c>
      <c r="E6" s="4" t="inlineStr">
        <is>
          <t xml:space="preserve"> </t>
        </is>
      </c>
      <c r="F6" s="4" t="inlineStr">
        <is>
          <t xml:space="preserve"> </t>
        </is>
      </c>
      <c r="G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6" t="n">
        <v>702400</v>
      </c>
    </row>
    <row r="8">
      <c r="A8" s="4" t="inlineStr">
        <is>
          <t>Private warrants</t>
        </is>
      </c>
      <c r="B8" s="4" t="inlineStr">
        <is>
          <t xml:space="preserve"> </t>
        </is>
      </c>
      <c r="C8" s="4" t="inlineStr">
        <is>
          <t xml:space="preserve"> </t>
        </is>
      </c>
      <c r="D8" s="4" t="inlineStr">
        <is>
          <t xml:space="preserve"> </t>
        </is>
      </c>
      <c r="E8" s="4" t="inlineStr">
        <is>
          <t xml:space="preserve"> </t>
        </is>
      </c>
      <c r="F8" s="6" t="n">
        <v>4500000</v>
      </c>
      <c r="G8" s="4" t="inlineStr">
        <is>
          <t xml:space="preserve"> </t>
        </is>
      </c>
    </row>
    <row r="9">
      <c r="A9" s="4" t="inlineStr">
        <is>
          <t>Per share warra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86</v>
      </c>
    </row>
    <row r="10">
      <c r="A10" s="4" t="inlineStr">
        <is>
          <t>Earnout shares</t>
        </is>
      </c>
      <c r="B10" s="6" t="n">
        <v>550000</v>
      </c>
      <c r="C10" s="6" t="n">
        <v>1400000</v>
      </c>
      <c r="D10" s="4" t="inlineStr">
        <is>
          <t xml:space="preserve"> </t>
        </is>
      </c>
      <c r="E10" s="6" t="n">
        <v>560800</v>
      </c>
      <c r="F10" s="4" t="inlineStr">
        <is>
          <t xml:space="preserve"> </t>
        </is>
      </c>
      <c r="G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warrant</t>
        </is>
      </c>
      <c r="B13" s="4" t="inlineStr">
        <is>
          <t xml:space="preserve"> </t>
        </is>
      </c>
      <c r="C13" s="4" t="inlineStr">
        <is>
          <t xml:space="preserve"> </t>
        </is>
      </c>
      <c r="D13" s="4" t="inlineStr">
        <is>
          <t xml:space="preserve"> </t>
        </is>
      </c>
      <c r="E13" s="4" t="inlineStr">
        <is>
          <t xml:space="preserve"> </t>
        </is>
      </c>
      <c r="F13" s="6" t="n">
        <v>17250000</v>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6" t="n">
        <v>12047600</v>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Financial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prices (in Dollars per share)</t>
        </is>
      </c>
      <c r="B17" s="4" t="inlineStr">
        <is>
          <t xml:space="preserve"> </t>
        </is>
      </c>
      <c r="C17" s="4" t="inlineStr">
        <is>
          <t xml:space="preserve"> </t>
        </is>
      </c>
      <c r="D17" s="4" t="inlineStr">
        <is>
          <t xml:space="preserve"> </t>
        </is>
      </c>
      <c r="E17" s="4" t="inlineStr">
        <is>
          <t xml:space="preserve"> </t>
        </is>
      </c>
      <c r="F17" s="8" t="n">
        <v>11.5</v>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Financial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rices (in Dollars per share)</t>
        </is>
      </c>
      <c r="B20" s="4" t="inlineStr">
        <is>
          <t xml:space="preserve"> </t>
        </is>
      </c>
      <c r="C20" s="4" t="inlineStr">
        <is>
          <t xml:space="preserve"> </t>
        </is>
      </c>
      <c r="D20" s="4" t="inlineStr">
        <is>
          <t xml:space="preserve"> </t>
        </is>
      </c>
      <c r="E20" s="4" t="inlineStr">
        <is>
          <t xml:space="preserve"> </t>
        </is>
      </c>
      <c r="F20" s="7" t="n">
        <v>15.25</v>
      </c>
      <c r="G20" s="4" t="inlineStr">
        <is>
          <t xml:space="preserve"> </t>
        </is>
      </c>
    </row>
    <row r="21">
      <c r="A21" s="4" t="inlineStr">
        <is>
          <t>Note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Financial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scription of warrant issued</t>
        </is>
      </c>
      <c r="B23" s="4" t="inlineStr">
        <is>
          <t xml:space="preserve"> </t>
        </is>
      </c>
      <c r="C23" s="4" t="inlineStr">
        <is>
          <t xml:space="preserve"> </t>
        </is>
      </c>
      <c r="D23" s="4" t="inlineStr">
        <is>
          <t xml:space="preserve"> </t>
        </is>
      </c>
      <c r="E23" s="4" t="inlineStr">
        <is>
          <t xml:space="preserve"> </t>
        </is>
      </c>
      <c r="F23" s="4" t="inlineStr">
        <is>
          <t>(i) 12,750,000 warrants issued to former stockholders of Tiberius (the “Public Warrants”) and (ii) 4,500,000 warrants that
were issued in exchange for 4,500,000 Tiberius warrants transferred to former shareholders of International General Insurance Holdings
Limited - Dubai (the “Private Warrants”).</t>
        </is>
      </c>
      <c r="G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5" t="n">
        <v>880584</v>
      </c>
      <c r="C3" s="5" t="n">
        <v>789619</v>
      </c>
    </row>
    <row r="4">
      <c r="A4" s="4" t="inlineStr">
        <is>
          <t>Net of allowance for expected credit losses</t>
        </is>
      </c>
      <c r="B4" s="6" t="n">
        <v>563</v>
      </c>
      <c r="C4" s="6" t="n">
        <v>353</v>
      </c>
    </row>
    <row r="5">
      <c r="A5" s="4" t="inlineStr">
        <is>
          <t>Equity securities fair value cost</t>
        </is>
      </c>
      <c r="B5" s="6" t="n">
        <v>23426</v>
      </c>
      <c r="C5" s="6" t="n">
        <v>24056</v>
      </c>
    </row>
    <row r="6">
      <c r="A6" s="4" t="inlineStr">
        <is>
          <t>Other investments fair value cost</t>
        </is>
      </c>
      <c r="B6" s="6" t="n">
        <v>12117</v>
      </c>
      <c r="C6" s="6" t="n">
        <v>11302</v>
      </c>
    </row>
    <row r="7">
      <c r="A7" s="4" t="inlineStr">
        <is>
          <t>Net of allowance for credit losses</t>
        </is>
      </c>
      <c r="B7" s="6" t="n">
        <v>12904</v>
      </c>
      <c r="C7" s="6" t="n">
        <v>11302</v>
      </c>
    </row>
    <row r="8">
      <c r="A8" s="4" t="inlineStr">
        <is>
          <t>Reinsurance recoverables net of allowance for credit losses</t>
        </is>
      </c>
      <c r="B8" s="5" t="n">
        <v>4054</v>
      </c>
      <c r="C8" s="5" t="n">
        <v>4034</v>
      </c>
    </row>
    <row r="9">
      <c r="A9" s="4" t="inlineStr">
        <is>
          <t>Common shares, par value (in Dollars per share)</t>
        </is>
      </c>
      <c r="B9" s="7" t="n">
        <v>0.01</v>
      </c>
      <c r="C9" s="7" t="n">
        <v>0.01</v>
      </c>
    </row>
    <row r="10">
      <c r="A10" s="4" t="inlineStr">
        <is>
          <t>Common shares, shares authorized (in Shares)</t>
        </is>
      </c>
      <c r="B10" s="6" t="n">
        <v>750000000</v>
      </c>
      <c r="C10" s="6" t="n">
        <v>750000000</v>
      </c>
    </row>
    <row r="11">
      <c r="A11" s="4" t="inlineStr">
        <is>
          <t>Common shares, shares issued (in Shares)</t>
        </is>
      </c>
      <c r="B11" s="6" t="n">
        <v>45207474</v>
      </c>
      <c r="C11" s="6" t="n">
        <v>44500879</v>
      </c>
    </row>
    <row r="12">
      <c r="A12" s="4" t="inlineStr">
        <is>
          <t>Common shares, shares outstanding (in Shares)</t>
        </is>
      </c>
      <c r="B12" s="6" t="n">
        <v>45207474</v>
      </c>
      <c r="C12" s="6" t="n">
        <v>44500879</v>
      </c>
    </row>
    <row r="13">
      <c r="A13" s="4" t="inlineStr">
        <is>
          <t>Treasury shares (in Shares)</t>
        </is>
      </c>
      <c r="B13" s="6" t="n">
        <v>284044</v>
      </c>
      <c r="C13" s="6" t="n">
        <v>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viative Financial Liabilities (Details) - Schedule of Estimating the Fair Value of the Earnout Shares - $ / shares</t>
        </is>
      </c>
      <c r="B1" s="2" t="inlineStr">
        <is>
          <t>6 Months Ended</t>
        </is>
      </c>
      <c r="C1" s="2" t="inlineStr">
        <is>
          <t>12 Months Ended</t>
        </is>
      </c>
    </row>
    <row r="2">
      <c r="B2" s="2" t="inlineStr">
        <is>
          <t>Jun. 30, 2024</t>
        </is>
      </c>
      <c r="C2" s="2" t="inlineStr">
        <is>
          <t>Dec. 31, 2023</t>
        </is>
      </c>
    </row>
    <row r="3">
      <c r="A3" s="3" t="inlineStr">
        <is>
          <t>Schedule of Fair Value of the Sponsor Earn-Out Shares [Abstract]</t>
        </is>
      </c>
      <c r="B3" s="4" t="inlineStr">
        <is>
          <t xml:space="preserve"> </t>
        </is>
      </c>
      <c r="C3" s="4" t="inlineStr">
        <is>
          <t xml:space="preserve"> </t>
        </is>
      </c>
    </row>
    <row r="4">
      <c r="A4" s="4" t="inlineStr">
        <is>
          <t>Stock price (USD) (in Dollars per share)</t>
        </is>
      </c>
      <c r="B4" s="5" t="n">
        <v>14</v>
      </c>
      <c r="C4" s="7" t="n">
        <v>12.88</v>
      </c>
    </row>
    <row r="5">
      <c r="A5" s="4" t="inlineStr">
        <is>
          <t>Expected volatility (%)</t>
        </is>
      </c>
      <c r="B5" s="10" t="n">
        <v>0.25</v>
      </c>
      <c r="C5" s="10" t="n">
        <v>0.25</v>
      </c>
    </row>
    <row r="6">
      <c r="A6" s="4" t="inlineStr">
        <is>
          <t>Risk free rate (%)</t>
        </is>
      </c>
      <c r="B6" s="11" t="n">
        <v>0.0445</v>
      </c>
      <c r="C6" s="11" t="n">
        <v>0.0391</v>
      </c>
    </row>
    <row r="7">
      <c r="A7" s="4" t="inlineStr">
        <is>
          <t>Expected term (in years)</t>
        </is>
      </c>
      <c r="B7" s="4" t="inlineStr">
        <is>
          <t>3 years 8 months 15 days</t>
        </is>
      </c>
      <c r="C7" s="4" t="inlineStr">
        <is>
          <t>4 years 2 months 15 days</t>
        </is>
      </c>
    </row>
    <row r="8">
      <c r="A8" s="4" t="inlineStr">
        <is>
          <t>Expected dividends (%)</t>
        </is>
      </c>
      <c r="B8" s="11" t="n">
        <v>0.0029</v>
      </c>
      <c r="C8" s="11" t="n">
        <v>0.00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viative Financial Liabilities (Details) - Schedule of Illustrates the Movement on the Earnout Shares - USD ($) $ in Thousands</t>
        </is>
      </c>
      <c r="B1" s="2" t="inlineStr">
        <is>
          <t>6 Months Ended</t>
        </is>
      </c>
    </row>
    <row r="2">
      <c r="B2" s="2" t="inlineStr">
        <is>
          <t>Jun. 30, 2024</t>
        </is>
      </c>
      <c r="C2" s="2" t="inlineStr">
        <is>
          <t>Dec. 31, 2023</t>
        </is>
      </c>
    </row>
    <row r="3">
      <c r="A3" s="3" t="inlineStr">
        <is>
          <t>Schedule of Movement on the Earn-Out Shares [Abstract]</t>
        </is>
      </c>
      <c r="B3" s="4" t="inlineStr">
        <is>
          <t xml:space="preserve"> </t>
        </is>
      </c>
      <c r="C3" s="4" t="inlineStr">
        <is>
          <t xml:space="preserve"> </t>
        </is>
      </c>
    </row>
    <row r="4">
      <c r="A4" s="4" t="inlineStr">
        <is>
          <t>Fair value of Earnout Shares at the beginning of the period / year</t>
        </is>
      </c>
      <c r="B4" s="5" t="n">
        <v>17290</v>
      </c>
      <c r="C4" s="5" t="n">
        <v>13800</v>
      </c>
    </row>
    <row r="5">
      <c r="A5" s="4" t="inlineStr">
        <is>
          <t>Change in fair value</t>
        </is>
      </c>
      <c r="B5" s="6" t="n">
        <v>3228</v>
      </c>
      <c r="C5" s="6" t="n">
        <v>20970</v>
      </c>
    </row>
    <row r="6">
      <c r="A6" s="4" t="inlineStr">
        <is>
          <t>Transfer of the vested Earnout Shares to equity</t>
        </is>
      </c>
      <c r="B6" s="6" t="n">
        <v>-15088</v>
      </c>
      <c r="C6" s="6" t="n">
        <v>-17480</v>
      </c>
    </row>
    <row r="7">
      <c r="A7" s="4" t="inlineStr">
        <is>
          <t>Fair value of Earnout Shares at the end of period / year</t>
        </is>
      </c>
      <c r="B7" s="5" t="n">
        <v>5430</v>
      </c>
      <c r="C7" s="5" t="n">
        <v>172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Fair Value (Details) $ in Thousands</t>
        </is>
      </c>
      <c r="B1" s="2" t="inlineStr">
        <is>
          <t>Jun. 30, 2024 USD ($)</t>
        </is>
      </c>
    </row>
    <row r="2">
      <c r="A2" s="3" t="inlineStr">
        <is>
          <t>Fair Value [Line Items]</t>
        </is>
      </c>
      <c r="B2" s="4" t="inlineStr">
        <is>
          <t xml:space="preserve"> </t>
        </is>
      </c>
    </row>
    <row r="3">
      <c r="A3" s="4" t="inlineStr">
        <is>
          <t>Available-for-sale</t>
        </is>
      </c>
      <c r="B3" s="5" t="n">
        <v>165250</v>
      </c>
    </row>
    <row r="4">
      <c r="A4" s="4" t="inlineStr">
        <is>
          <t>Level 1 [Member]</t>
        </is>
      </c>
      <c r="B4" s="4" t="inlineStr">
        <is>
          <t xml:space="preserve"> </t>
        </is>
      </c>
    </row>
    <row r="5">
      <c r="A5" s="3" t="inlineStr">
        <is>
          <t>Fair Value [Line Items]</t>
        </is>
      </c>
      <c r="B5" s="4" t="inlineStr">
        <is>
          <t xml:space="preserve"> </t>
        </is>
      </c>
    </row>
    <row r="6">
      <c r="A6" s="4" t="inlineStr">
        <is>
          <t>Available-for-sale</t>
        </is>
      </c>
      <c r="B6" s="6" t="n">
        <v>58383</v>
      </c>
    </row>
    <row r="7">
      <c r="A7" s="4" t="inlineStr">
        <is>
          <t>Level 2 [Member]</t>
        </is>
      </c>
      <c r="B7" s="4" t="inlineStr">
        <is>
          <t xml:space="preserve"> </t>
        </is>
      </c>
    </row>
    <row r="8">
      <c r="A8" s="3" t="inlineStr">
        <is>
          <t>Fair Value [Line Items]</t>
        </is>
      </c>
      <c r="B8" s="4" t="inlineStr">
        <is>
          <t xml:space="preserve"> </t>
        </is>
      </c>
    </row>
    <row r="9">
      <c r="A9" s="4" t="inlineStr">
        <is>
          <t>Available-for-sale</t>
        </is>
      </c>
      <c r="B9" s="5" t="n">
        <v>22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the Fixed Maturity Investments - USD ($) $ in Thousands</t>
        </is>
      </c>
      <c r="B1" s="2" t="inlineStr">
        <is>
          <t>6 Months Ended</t>
        </is>
      </c>
      <c r="C1" s="2" t="inlineStr">
        <is>
          <t>12 Months Ended</t>
        </is>
      </c>
    </row>
    <row r="2">
      <c r="B2" s="2" t="inlineStr">
        <is>
          <t>Jun. 30, 2024</t>
        </is>
      </c>
      <c r="C2" s="2" t="inlineStr">
        <is>
          <t>Dec. 31, 2023</t>
        </is>
      </c>
    </row>
    <row r="3">
      <c r="A3" s="3" t="inlineStr">
        <is>
          <t>Assets measured at fair value:</t>
        </is>
      </c>
      <c r="B3" s="4" t="inlineStr">
        <is>
          <t xml:space="preserve"> </t>
        </is>
      </c>
      <c r="C3" s="4" t="inlineStr">
        <is>
          <t xml:space="preserve"> </t>
        </is>
      </c>
    </row>
    <row r="4">
      <c r="A4" s="4" t="inlineStr">
        <is>
          <t>Fair value</t>
        </is>
      </c>
      <c r="B4" s="5" t="n">
        <v>896764</v>
      </c>
      <c r="C4" s="5" t="n">
        <v>806380</v>
      </c>
    </row>
    <row r="5">
      <c r="A5" s="4" t="inlineStr">
        <is>
          <t>Level 1 [Member]</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Fair value</t>
        </is>
      </c>
      <c r="B7" s="6" t="n">
        <v>465898</v>
      </c>
      <c r="C7" s="6" t="n">
        <v>269839</v>
      </c>
    </row>
    <row r="8">
      <c r="A8" s="4" t="inlineStr">
        <is>
          <t>Level 2 [Member]</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Fair value</t>
        </is>
      </c>
      <c r="B10" s="6" t="n">
        <v>427797</v>
      </c>
      <c r="C10" s="6" t="n">
        <v>533019</v>
      </c>
    </row>
    <row r="11">
      <c r="A11" s="4" t="inlineStr">
        <is>
          <t>Level 3 [Member]</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Fair value</t>
        </is>
      </c>
      <c r="B13" s="6" t="n">
        <v>3069</v>
      </c>
      <c r="C13" s="6" t="n">
        <v>3522</v>
      </c>
    </row>
    <row r="14">
      <c r="A14" s="4" t="inlineStr">
        <is>
          <t>Foreign governments [Member]</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Fair value</t>
        </is>
      </c>
      <c r="B16" s="6" t="n">
        <v>27751</v>
      </c>
      <c r="C16" s="6" t="n">
        <v>12399</v>
      </c>
    </row>
    <row r="17">
      <c r="A17" s="4" t="inlineStr">
        <is>
          <t>Foreign governments [Member] | Level 1 [Member]</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Fair value</t>
        </is>
      </c>
      <c r="B19" s="6" t="n">
        <v>6219</v>
      </c>
      <c r="C19" s="6" t="n">
        <v>2915</v>
      </c>
    </row>
    <row r="20">
      <c r="A20" s="4" t="inlineStr">
        <is>
          <t>Foreign governments [Member] | Level 2 [Member]</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Fair value</t>
        </is>
      </c>
      <c r="B22" s="6" t="n">
        <v>21532</v>
      </c>
      <c r="C22" s="6" t="n">
        <v>9484</v>
      </c>
    </row>
    <row r="23">
      <c r="A23" s="4" t="inlineStr">
        <is>
          <t>Foreign governments [Member] | Level 3 [Member]</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Fair value</t>
        </is>
      </c>
      <c r="B25" s="4" t="inlineStr">
        <is>
          <t xml:space="preserve"> </t>
        </is>
      </c>
      <c r="C25" s="4" t="inlineStr">
        <is>
          <t xml:space="preserve"> </t>
        </is>
      </c>
    </row>
    <row r="26">
      <c r="A26" s="4" t="inlineStr">
        <is>
          <t>Corporate Bonds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Fair value</t>
        </is>
      </c>
      <c r="B28" s="6" t="n">
        <v>825013</v>
      </c>
      <c r="C28" s="6" t="n">
        <v>753191</v>
      </c>
    </row>
    <row r="29">
      <c r="A29" s="4" t="inlineStr">
        <is>
          <t>Corporate Bonds [Member] | Level 1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Fair value</t>
        </is>
      </c>
      <c r="B31" s="6" t="n">
        <v>430870</v>
      </c>
      <c r="C31" s="6" t="n">
        <v>240716</v>
      </c>
    </row>
    <row r="32">
      <c r="A32" s="4" t="inlineStr">
        <is>
          <t>Corporate Bonds [Member] | Level 2 [Member]</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Fair value</t>
        </is>
      </c>
      <c r="B34" s="6" t="n">
        <v>394143</v>
      </c>
      <c r="C34" s="6" t="n">
        <v>512475</v>
      </c>
    </row>
    <row r="35">
      <c r="A35" s="4" t="inlineStr">
        <is>
          <t>Corporate Bonds [Member] | Level 3 [Member]</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Fair value</t>
        </is>
      </c>
      <c r="B37" s="4" t="inlineStr">
        <is>
          <t xml:space="preserve"> </t>
        </is>
      </c>
      <c r="C37" s="4" t="inlineStr">
        <is>
          <t xml:space="preserve"> </t>
        </is>
      </c>
    </row>
    <row r="38">
      <c r="A38" s="4" t="inlineStr">
        <is>
          <t>Fixed maturity available for sale securities [Member]</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Fair value</t>
        </is>
      </c>
      <c r="B40" s="6" t="n">
        <v>852764</v>
      </c>
      <c r="C40" s="6" t="n">
        <v>765590</v>
      </c>
    </row>
    <row r="41">
      <c r="A41" s="4" t="inlineStr">
        <is>
          <t>Fixed maturity available for sale securities [Member] | Level 1 [Member]</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Fair value</t>
        </is>
      </c>
      <c r="B43" s="6" t="n">
        <v>437089</v>
      </c>
      <c r="C43" s="6" t="n">
        <v>243631</v>
      </c>
    </row>
    <row r="44">
      <c r="A44" s="4" t="inlineStr">
        <is>
          <t>Fixed maturity available for sale securities [Member] | Level 2 [Member]</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Fair value</t>
        </is>
      </c>
      <c r="B46" s="6" t="n">
        <v>415675</v>
      </c>
      <c r="C46" s="6" t="n">
        <v>521959</v>
      </c>
    </row>
    <row r="47">
      <c r="A47" s="4" t="inlineStr">
        <is>
          <t>Fixed maturity available for sale securities [Member] | Level 3 [Member]</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Fair value</t>
        </is>
      </c>
      <c r="B49" s="4" t="inlineStr">
        <is>
          <t xml:space="preserve"> </t>
        </is>
      </c>
      <c r="C49" s="4" t="inlineStr">
        <is>
          <t xml:space="preserve"> </t>
        </is>
      </c>
    </row>
    <row r="50">
      <c r="A50" s="4" t="inlineStr">
        <is>
          <t>Equity Securities [Member]</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Fair value</t>
        </is>
      </c>
      <c r="B52" s="6" t="n">
        <v>28809</v>
      </c>
      <c r="C52" s="6" t="n">
        <v>26208</v>
      </c>
    </row>
    <row r="53">
      <c r="A53" s="4" t="inlineStr">
        <is>
          <t>Equity Securities [Member] | Level 1 [Member]</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Fair value</t>
        </is>
      </c>
      <c r="B55" s="6" t="n">
        <v>28809</v>
      </c>
      <c r="C55" s="6" t="n">
        <v>26208</v>
      </c>
    </row>
    <row r="56">
      <c r="A56" s="4" t="inlineStr">
        <is>
          <t>Equity Securities [Member] | Level 2 [Member]</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Fair value</t>
        </is>
      </c>
      <c r="B58" s="4" t="inlineStr">
        <is>
          <t xml:space="preserve"> </t>
        </is>
      </c>
      <c r="C58" s="4" t="inlineStr">
        <is>
          <t xml:space="preserve"> </t>
        </is>
      </c>
    </row>
    <row r="59">
      <c r="A59" s="4" t="inlineStr">
        <is>
          <t>Equity Securities [Member] | Level 3 [Member]</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Fair value</t>
        </is>
      </c>
      <c r="B61" s="4" t="inlineStr">
        <is>
          <t xml:space="preserve"> </t>
        </is>
      </c>
      <c r="C61" s="4" t="inlineStr">
        <is>
          <t xml:space="preserve"> </t>
        </is>
      </c>
    </row>
    <row r="62">
      <c r="A62" s="4" t="inlineStr">
        <is>
          <t>Other Investments [Member]</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Fair value</t>
        </is>
      </c>
      <c r="B64" s="6" t="n">
        <v>12122</v>
      </c>
      <c r="C64" s="6" t="n">
        <v>11060</v>
      </c>
    </row>
    <row r="65">
      <c r="A65" s="4" t="inlineStr">
        <is>
          <t>Other Investments [Member] | Level 1 [Member]</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Fair value</t>
        </is>
      </c>
      <c r="B67" s="4" t="inlineStr">
        <is>
          <t xml:space="preserve"> </t>
        </is>
      </c>
      <c r="C67" s="4" t="inlineStr">
        <is>
          <t xml:space="preserve"> </t>
        </is>
      </c>
    </row>
    <row r="68">
      <c r="A68" s="4" t="inlineStr">
        <is>
          <t>Other Investments [Member] | Level 2 [Member]</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Fair value</t>
        </is>
      </c>
      <c r="B70" s="6" t="n">
        <v>12122</v>
      </c>
      <c r="C70" s="6" t="n">
        <v>11060</v>
      </c>
    </row>
    <row r="71">
      <c r="A71" s="4" t="inlineStr">
        <is>
          <t>Other Investments [Member] | Level 3 [Member]</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Fair value</t>
        </is>
      </c>
      <c r="B73" s="4" t="inlineStr">
        <is>
          <t xml:space="preserve"> </t>
        </is>
      </c>
      <c r="C73" s="4" t="inlineStr">
        <is>
          <t xml:space="preserve"> </t>
        </is>
      </c>
    </row>
    <row r="74">
      <c r="A74" s="4" t="inlineStr">
        <is>
          <t>Equity-method investments measured at fair value [Member]</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Fair value</t>
        </is>
      </c>
      <c r="B76" s="6" t="n">
        <v>3069</v>
      </c>
      <c r="C76" s="6" t="n">
        <v>3522</v>
      </c>
    </row>
    <row r="77">
      <c r="A77" s="4" t="inlineStr">
        <is>
          <t>Equity-method investments measured at fair value [Member] | Level 1 [Member]</t>
        </is>
      </c>
      <c r="B77" s="4" t="inlineStr">
        <is>
          <t xml:space="preserve"> </t>
        </is>
      </c>
      <c r="C77" s="4" t="inlineStr">
        <is>
          <t xml:space="preserve"> </t>
        </is>
      </c>
    </row>
    <row r="78">
      <c r="A78" s="3" t="inlineStr">
        <is>
          <t>Assets measured at fair value:</t>
        </is>
      </c>
      <c r="B78" s="4" t="inlineStr">
        <is>
          <t xml:space="preserve"> </t>
        </is>
      </c>
      <c r="C78" s="4" t="inlineStr">
        <is>
          <t xml:space="preserve"> </t>
        </is>
      </c>
    </row>
    <row r="79">
      <c r="A79" s="4" t="inlineStr">
        <is>
          <t>Fair value</t>
        </is>
      </c>
      <c r="B79" s="4" t="inlineStr">
        <is>
          <t xml:space="preserve"> </t>
        </is>
      </c>
      <c r="C79" s="4" t="inlineStr">
        <is>
          <t xml:space="preserve"> </t>
        </is>
      </c>
    </row>
    <row r="80">
      <c r="A80" s="4" t="inlineStr">
        <is>
          <t>Equity-method investments measured at fair value [Member] | Level 2 [Member]</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Fair value</t>
        </is>
      </c>
      <c r="B82" s="4" t="inlineStr">
        <is>
          <t xml:space="preserve"> </t>
        </is>
      </c>
      <c r="C82" s="4" t="inlineStr">
        <is>
          <t xml:space="preserve"> </t>
        </is>
      </c>
    </row>
    <row r="83">
      <c r="A83" s="4" t="inlineStr">
        <is>
          <t>Equity-method investments measured at fair value [Member] | Level 3 [Member]</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Fair value</t>
        </is>
      </c>
      <c r="B85" s="6" t="n">
        <v>3069</v>
      </c>
      <c r="C85" s="6" t="n">
        <v>3522</v>
      </c>
    </row>
    <row r="86">
      <c r="A86" s="4" t="inlineStr">
        <is>
          <t>Derivative financial liabilities (Earnout Shares) [Member]</t>
        </is>
      </c>
      <c r="B86" s="4" t="inlineStr">
        <is>
          <t xml:space="preserve"> </t>
        </is>
      </c>
      <c r="C86" s="4" t="inlineStr">
        <is>
          <t xml:space="preserve"> </t>
        </is>
      </c>
    </row>
    <row r="87">
      <c r="A87" s="3" t="inlineStr">
        <is>
          <t>Liabilities measured at fair value:</t>
        </is>
      </c>
      <c r="B87" s="4" t="inlineStr">
        <is>
          <t xml:space="preserve"> </t>
        </is>
      </c>
      <c r="C87" s="4" t="inlineStr">
        <is>
          <t xml:space="preserve"> </t>
        </is>
      </c>
    </row>
    <row r="88">
      <c r="A88" s="4" t="inlineStr">
        <is>
          <t>Derivative financial liabilities (Earnout Shares)</t>
        </is>
      </c>
      <c r="B88" s="6" t="n">
        <v>5430</v>
      </c>
      <c r="C88" s="4" t="inlineStr">
        <is>
          <t xml:space="preserve"> </t>
        </is>
      </c>
    </row>
    <row r="89">
      <c r="A89" s="4" t="inlineStr">
        <is>
          <t>Derivative financial liabilities (Earnout Shares) [Member] | Level 1 [Member]</t>
        </is>
      </c>
      <c r="B89" s="4" t="inlineStr">
        <is>
          <t xml:space="preserve"> </t>
        </is>
      </c>
      <c r="C89" s="4" t="inlineStr">
        <is>
          <t xml:space="preserve"> </t>
        </is>
      </c>
    </row>
    <row r="90">
      <c r="A90" s="3" t="inlineStr">
        <is>
          <t>Liabilities measured at fair value:</t>
        </is>
      </c>
      <c r="B90" s="4" t="inlineStr">
        <is>
          <t xml:space="preserve"> </t>
        </is>
      </c>
      <c r="C90" s="4" t="inlineStr">
        <is>
          <t xml:space="preserve"> </t>
        </is>
      </c>
    </row>
    <row r="91">
      <c r="A91" s="4" t="inlineStr">
        <is>
          <t>Derivative financial liabilities (Earnout Shares)</t>
        </is>
      </c>
      <c r="B91" s="4" t="inlineStr">
        <is>
          <t xml:space="preserve"> </t>
        </is>
      </c>
      <c r="C91" s="4" t="inlineStr">
        <is>
          <t xml:space="preserve"> </t>
        </is>
      </c>
    </row>
    <row r="92">
      <c r="A92" s="4" t="inlineStr">
        <is>
          <t>Derivative financial liabilities (Earnout Shares) [Member] | Level 2 [Member]</t>
        </is>
      </c>
      <c r="B92" s="4" t="inlineStr">
        <is>
          <t xml:space="preserve"> </t>
        </is>
      </c>
      <c r="C92" s="4" t="inlineStr">
        <is>
          <t xml:space="preserve"> </t>
        </is>
      </c>
    </row>
    <row r="93">
      <c r="A93" s="3" t="inlineStr">
        <is>
          <t>Liabilities measured at fair value:</t>
        </is>
      </c>
      <c r="B93" s="4" t="inlineStr">
        <is>
          <t xml:space="preserve"> </t>
        </is>
      </c>
      <c r="C93" s="4" t="inlineStr">
        <is>
          <t xml:space="preserve"> </t>
        </is>
      </c>
    </row>
    <row r="94">
      <c r="A94" s="4" t="inlineStr">
        <is>
          <t>Derivative financial liabilities (Earnout Shares)</t>
        </is>
      </c>
      <c r="B94" s="4" t="inlineStr">
        <is>
          <t xml:space="preserve"> </t>
        </is>
      </c>
      <c r="C94" s="4" t="inlineStr">
        <is>
          <t xml:space="preserve"> </t>
        </is>
      </c>
    </row>
    <row r="95">
      <c r="A95" s="4" t="inlineStr">
        <is>
          <t>Derivative financial liabilities (Earnout Shares) [Member] | Level 3 [Member]</t>
        </is>
      </c>
      <c r="B95" s="4" t="inlineStr">
        <is>
          <t xml:space="preserve"> </t>
        </is>
      </c>
      <c r="C95" s="4" t="inlineStr">
        <is>
          <t xml:space="preserve"> </t>
        </is>
      </c>
    </row>
    <row r="96">
      <c r="A96" s="3" t="inlineStr">
        <is>
          <t>Liabilities measured at fair value:</t>
        </is>
      </c>
      <c r="B96" s="4" t="inlineStr">
        <is>
          <t xml:space="preserve"> </t>
        </is>
      </c>
      <c r="C96" s="4" t="inlineStr">
        <is>
          <t xml:space="preserve"> </t>
        </is>
      </c>
    </row>
    <row r="97">
      <c r="A97" s="4" t="inlineStr">
        <is>
          <t>Derivative financial liabilities (Earnout Shares)</t>
        </is>
      </c>
      <c r="B97" s="5" t="n">
        <v>5430</v>
      </c>
      <c r="C97" s="4" t="inlineStr">
        <is>
          <t xml:space="preserve"> </t>
        </is>
      </c>
    </row>
    <row r="98">
      <c r="A98" s="4" t="inlineStr">
        <is>
          <t>Derivative financial liabilities (Warrants and Earnout Shares) [Member]</t>
        </is>
      </c>
      <c r="B98" s="4" t="inlineStr">
        <is>
          <t xml:space="preserve"> </t>
        </is>
      </c>
      <c r="C98" s="4" t="inlineStr">
        <is>
          <t xml:space="preserve"> </t>
        </is>
      </c>
    </row>
    <row r="99">
      <c r="A99" s="3" t="inlineStr">
        <is>
          <t>Liabilities measured at fair value:</t>
        </is>
      </c>
      <c r="B99" s="4" t="inlineStr">
        <is>
          <t xml:space="preserve"> </t>
        </is>
      </c>
      <c r="C99" s="4" t="inlineStr">
        <is>
          <t xml:space="preserve"> </t>
        </is>
      </c>
    </row>
    <row r="100">
      <c r="A100" s="4" t="inlineStr">
        <is>
          <t>Derivative financial liabilities (Earnout Shares)</t>
        </is>
      </c>
      <c r="B100" s="4" t="inlineStr">
        <is>
          <t xml:space="preserve"> </t>
        </is>
      </c>
      <c r="C100" s="6" t="n">
        <v>17290</v>
      </c>
    </row>
    <row r="101">
      <c r="A101" s="4" t="inlineStr">
        <is>
          <t>Derivative financial liabilities (Warrants and Earnout Shares) [Member] | Level 1 [Member]</t>
        </is>
      </c>
      <c r="B101" s="4" t="inlineStr">
        <is>
          <t xml:space="preserve"> </t>
        </is>
      </c>
      <c r="C101" s="4" t="inlineStr">
        <is>
          <t xml:space="preserve"> </t>
        </is>
      </c>
    </row>
    <row r="102">
      <c r="A102" s="3" t="inlineStr">
        <is>
          <t>Liabilities measured at fair value:</t>
        </is>
      </c>
      <c r="B102" s="4" t="inlineStr">
        <is>
          <t xml:space="preserve"> </t>
        </is>
      </c>
      <c r="C102" s="4" t="inlineStr">
        <is>
          <t xml:space="preserve"> </t>
        </is>
      </c>
    </row>
    <row r="103">
      <c r="A103" s="4" t="inlineStr">
        <is>
          <t>Derivative financial liabilities (Earnout Shares)</t>
        </is>
      </c>
      <c r="B103" s="4" t="inlineStr">
        <is>
          <t xml:space="preserve"> </t>
        </is>
      </c>
      <c r="C103" s="4" t="inlineStr">
        <is>
          <t xml:space="preserve"> </t>
        </is>
      </c>
    </row>
    <row r="104">
      <c r="A104" s="4" t="inlineStr">
        <is>
          <t>Derivative financial liabilities (Warrants and Earnout Shares) [Member] | Level 2 [Member]</t>
        </is>
      </c>
      <c r="B104" s="4" t="inlineStr">
        <is>
          <t xml:space="preserve"> </t>
        </is>
      </c>
      <c r="C104" s="4" t="inlineStr">
        <is>
          <t xml:space="preserve"> </t>
        </is>
      </c>
    </row>
    <row r="105">
      <c r="A105" s="3" t="inlineStr">
        <is>
          <t>Liabilities measured at fair value:</t>
        </is>
      </c>
      <c r="B105" s="4" t="inlineStr">
        <is>
          <t xml:space="preserve"> </t>
        </is>
      </c>
      <c r="C105" s="4" t="inlineStr">
        <is>
          <t xml:space="preserve"> </t>
        </is>
      </c>
    </row>
    <row r="106">
      <c r="A106" s="4" t="inlineStr">
        <is>
          <t>Derivative financial liabilities (Earnout Shares)</t>
        </is>
      </c>
      <c r="B106" s="4" t="inlineStr">
        <is>
          <t xml:space="preserve"> </t>
        </is>
      </c>
      <c r="C106" s="4" t="inlineStr">
        <is>
          <t xml:space="preserve"> </t>
        </is>
      </c>
    </row>
    <row r="107">
      <c r="A107" s="4" t="inlineStr">
        <is>
          <t>Derivative financial liabilities (Warrants and Earnout Shares) [Member] | Level 3 [Member]</t>
        </is>
      </c>
      <c r="B107" s="4" t="inlineStr">
        <is>
          <t xml:space="preserve"> </t>
        </is>
      </c>
      <c r="C107" s="4" t="inlineStr">
        <is>
          <t xml:space="preserve"> </t>
        </is>
      </c>
    </row>
    <row r="108">
      <c r="A108" s="3" t="inlineStr">
        <is>
          <t>Liabilities measured at fair value:</t>
        </is>
      </c>
      <c r="B108" s="4" t="inlineStr">
        <is>
          <t xml:space="preserve"> </t>
        </is>
      </c>
      <c r="C108" s="4" t="inlineStr">
        <is>
          <t xml:space="preserve"> </t>
        </is>
      </c>
    </row>
    <row r="109">
      <c r="A109" s="4" t="inlineStr">
        <is>
          <t>Derivative financial liabilities (Earnout Shares)</t>
        </is>
      </c>
      <c r="B109" s="4" t="inlineStr">
        <is>
          <t xml:space="preserve"> </t>
        </is>
      </c>
      <c r="C109" s="5" t="n">
        <v>172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Financial Assets and Liabilities Measured at Fair Value on a Recurring Basis - USD ($) $ in Thousands</t>
        </is>
      </c>
      <c r="B1" s="2" t="inlineStr">
        <is>
          <t>6 Months Ended</t>
        </is>
      </c>
      <c r="C1" s="2" t="inlineStr">
        <is>
          <t>12 Months Ended</t>
        </is>
      </c>
    </row>
    <row r="2">
      <c r="B2" s="2" t="inlineStr">
        <is>
          <t>Jun. 30, 2024</t>
        </is>
      </c>
      <c r="C2" s="2" t="inlineStr">
        <is>
          <t>Dec. 31, 2023</t>
        </is>
      </c>
    </row>
    <row r="3">
      <c r="A3" s="4" t="inlineStr">
        <is>
          <t>Equity Securities [Member]</t>
        </is>
      </c>
      <c r="B3" s="4" t="inlineStr">
        <is>
          <t xml:space="preserve"> </t>
        </is>
      </c>
      <c r="C3" s="4" t="inlineStr">
        <is>
          <t xml:space="preserve"> </t>
        </is>
      </c>
    </row>
    <row r="4">
      <c r="A4" s="3" t="inlineStr">
        <is>
          <t>Schedule of Financial Assets and Liabilities Measured at Fair Value on a Recurring Basis [Line Items]</t>
        </is>
      </c>
      <c r="B4" s="4" t="inlineStr">
        <is>
          <t xml:space="preserve"> </t>
        </is>
      </c>
      <c r="C4" s="4" t="inlineStr">
        <is>
          <t xml:space="preserve"> </t>
        </is>
      </c>
    </row>
    <row r="5">
      <c r="A5" s="4" t="inlineStr">
        <is>
          <t>Balance at beginning of year</t>
        </is>
      </c>
      <c r="B5" s="4" t="inlineStr">
        <is>
          <t xml:space="preserve"> </t>
        </is>
      </c>
      <c r="C5" s="5" t="n">
        <v>7364</v>
      </c>
    </row>
    <row r="6">
      <c r="A6" s="4" t="inlineStr">
        <is>
          <t>Change in fair value included in earnings</t>
        </is>
      </c>
      <c r="B6" s="4" t="inlineStr">
        <is>
          <t xml:space="preserve"> </t>
        </is>
      </c>
      <c r="C6" s="6" t="n">
        <v>-374</v>
      </c>
    </row>
    <row r="7">
      <c r="A7" s="4" t="inlineStr">
        <is>
          <t>Vesting of Earnout Shares</t>
        </is>
      </c>
      <c r="B7" s="4" t="inlineStr">
        <is>
          <t xml:space="preserve"> </t>
        </is>
      </c>
      <c r="C7" s="4" t="inlineStr">
        <is>
          <t xml:space="preserve"> </t>
        </is>
      </c>
    </row>
    <row r="8">
      <c r="A8" s="4" t="inlineStr">
        <is>
          <t>Balance at end of year</t>
        </is>
      </c>
      <c r="B8" s="4" t="inlineStr">
        <is>
          <t xml:space="preserve"> </t>
        </is>
      </c>
      <c r="C8" s="4" t="inlineStr">
        <is>
          <t xml:space="preserve"> </t>
        </is>
      </c>
    </row>
    <row r="9">
      <c r="A9" s="3" t="inlineStr">
        <is>
          <t>Year Ended December 31, 2023</t>
        </is>
      </c>
      <c r="B9" s="4" t="inlineStr">
        <is>
          <t xml:space="preserve"> </t>
        </is>
      </c>
      <c r="C9" s="4" t="inlineStr">
        <is>
          <t xml:space="preserve"> </t>
        </is>
      </c>
    </row>
    <row r="10">
      <c r="A10" s="4" t="inlineStr">
        <is>
          <t>Transfer in and/or out of Level 3</t>
        </is>
      </c>
      <c r="B10" s="4" t="inlineStr">
        <is>
          <t xml:space="preserve"> </t>
        </is>
      </c>
      <c r="C10" s="6" t="n">
        <v>-6990</v>
      </c>
    </row>
    <row r="11">
      <c r="A11" s="4" t="inlineStr">
        <is>
          <t>Equity method investees [Member]</t>
        </is>
      </c>
      <c r="B11" s="4" t="inlineStr">
        <is>
          <t xml:space="preserve"> </t>
        </is>
      </c>
      <c r="C11" s="4" t="inlineStr">
        <is>
          <t xml:space="preserve"> </t>
        </is>
      </c>
    </row>
    <row r="12">
      <c r="A12" s="3" t="inlineStr">
        <is>
          <t>Schedule of Financial Assets and Liabilities Measured at Fair Value on a Recurring Basis [Line Items]</t>
        </is>
      </c>
      <c r="B12" s="4" t="inlineStr">
        <is>
          <t xml:space="preserve"> </t>
        </is>
      </c>
      <c r="C12" s="4" t="inlineStr">
        <is>
          <t xml:space="preserve"> </t>
        </is>
      </c>
    </row>
    <row r="13">
      <c r="A13" s="4" t="inlineStr">
        <is>
          <t>Balance at beginning of year</t>
        </is>
      </c>
      <c r="B13" s="6" t="n">
        <v>3522</v>
      </c>
      <c r="C13" s="6" t="n">
        <v>4907</v>
      </c>
    </row>
    <row r="14">
      <c r="A14" s="4" t="inlineStr">
        <is>
          <t>Change in fair value included in earnings</t>
        </is>
      </c>
      <c r="B14" s="6" t="n">
        <v>-453</v>
      </c>
      <c r="C14" s="6" t="n">
        <v>-1385</v>
      </c>
    </row>
    <row r="15">
      <c r="A15" s="4" t="inlineStr">
        <is>
          <t>Vesting of Earnout Shares</t>
        </is>
      </c>
      <c r="B15" s="4" t="inlineStr">
        <is>
          <t xml:space="preserve"> </t>
        </is>
      </c>
      <c r="C15" s="4" t="inlineStr">
        <is>
          <t xml:space="preserve"> </t>
        </is>
      </c>
    </row>
    <row r="16">
      <c r="A16" s="4" t="inlineStr">
        <is>
          <t>Balance at end of year</t>
        </is>
      </c>
      <c r="B16" s="6" t="n">
        <v>3069</v>
      </c>
      <c r="C16" s="6" t="n">
        <v>3522</v>
      </c>
    </row>
    <row r="17">
      <c r="A17" s="3" t="inlineStr">
        <is>
          <t>Year Ended December 31, 2023</t>
        </is>
      </c>
      <c r="B17" s="4" t="inlineStr">
        <is>
          <t xml:space="preserve"> </t>
        </is>
      </c>
      <c r="C17" s="4" t="inlineStr">
        <is>
          <t xml:space="preserve"> </t>
        </is>
      </c>
    </row>
    <row r="18">
      <c r="A18" s="4" t="inlineStr">
        <is>
          <t>Transfer in and/or out of Level 3</t>
        </is>
      </c>
      <c r="B18" s="4" t="inlineStr">
        <is>
          <t xml:space="preserve"> </t>
        </is>
      </c>
      <c r="C18" s="4" t="inlineStr">
        <is>
          <t xml:space="preserve"> </t>
        </is>
      </c>
    </row>
    <row r="19">
      <c r="A19" s="4" t="inlineStr">
        <is>
          <t>Derivative financial liabilities (Earnout Shares) [Member]</t>
        </is>
      </c>
      <c r="B19" s="4" t="inlineStr">
        <is>
          <t xml:space="preserve"> </t>
        </is>
      </c>
      <c r="C19" s="4" t="inlineStr">
        <is>
          <t xml:space="preserve"> </t>
        </is>
      </c>
    </row>
    <row r="20">
      <c r="A20" s="3" t="inlineStr">
        <is>
          <t>Schedule of Financial Assets and Liabilities Measured at Fair Value on a Recurring Basis [Line Items]</t>
        </is>
      </c>
      <c r="B20" s="4" t="inlineStr">
        <is>
          <t xml:space="preserve"> </t>
        </is>
      </c>
      <c r="C20" s="4" t="inlineStr">
        <is>
          <t xml:space="preserve"> </t>
        </is>
      </c>
    </row>
    <row r="21">
      <c r="A21" s="4" t="inlineStr">
        <is>
          <t>Balance at beginning of year</t>
        </is>
      </c>
      <c r="B21" s="6" t="n">
        <v>-17290</v>
      </c>
      <c r="C21" s="6" t="n">
        <v>-13800</v>
      </c>
    </row>
    <row r="22">
      <c r="A22" s="4" t="inlineStr">
        <is>
          <t>Change in fair value included in earnings</t>
        </is>
      </c>
      <c r="B22" s="6" t="n">
        <v>-3228</v>
      </c>
      <c r="C22" s="6" t="n">
        <v>-20970</v>
      </c>
    </row>
    <row r="23">
      <c r="A23" s="4" t="inlineStr">
        <is>
          <t>Vesting of Earnout Shares</t>
        </is>
      </c>
      <c r="B23" s="6" t="n">
        <v>15088</v>
      </c>
      <c r="C23" s="6" t="n">
        <v>17480</v>
      </c>
    </row>
    <row r="24">
      <c r="A24" s="4" t="inlineStr">
        <is>
          <t>Balance at end of year</t>
        </is>
      </c>
      <c r="B24" s="5" t="n">
        <v>-5430</v>
      </c>
      <c r="C24" s="6" t="n">
        <v>-17290</v>
      </c>
    </row>
    <row r="25">
      <c r="A25" s="3" t="inlineStr">
        <is>
          <t>Year Ended December 31, 2023</t>
        </is>
      </c>
      <c r="B25" s="4" t="inlineStr">
        <is>
          <t xml:space="preserve"> </t>
        </is>
      </c>
      <c r="C25" s="4" t="inlineStr">
        <is>
          <t xml:space="preserve"> </t>
        </is>
      </c>
    </row>
    <row r="26">
      <c r="A26" s="4" t="inlineStr">
        <is>
          <t>Transfer in and/or out of Level 3</t>
        </is>
      </c>
      <c r="B26" s="4" t="inlineStr">
        <is>
          <t xml:space="preserve"> </t>
        </is>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s>
  <sheetData>
    <row r="1">
      <c r="A1" s="1" t="inlineStr">
        <is>
          <t>Treasury Shares (Details) - USD ($) $ in Thousands</t>
        </is>
      </c>
      <c r="D1" s="2" t="inlineStr">
        <is>
          <t>6 Months Ended</t>
        </is>
      </c>
    </row>
    <row r="2">
      <c r="B2" s="2" t="inlineStr">
        <is>
          <t>Jun. 07, 2024</t>
        </is>
      </c>
      <c r="C2" s="2" t="inlineStr">
        <is>
          <t>May 23, 2022</t>
        </is>
      </c>
      <c r="D2" s="2" t="inlineStr">
        <is>
          <t>Jun. 30, 2024</t>
        </is>
      </c>
      <c r="E2" s="2" t="inlineStr">
        <is>
          <t>Jun. 30, 2023</t>
        </is>
      </c>
    </row>
    <row r="3">
      <c r="A3" s="3" t="inlineStr">
        <is>
          <t>Treasury Shares [Line Items]</t>
        </is>
      </c>
      <c r="B3" s="4" t="inlineStr">
        <is>
          <t xml:space="preserve"> </t>
        </is>
      </c>
      <c r="C3" s="4" t="inlineStr">
        <is>
          <t xml:space="preserve"> </t>
        </is>
      </c>
      <c r="D3" s="4" t="inlineStr">
        <is>
          <t xml:space="preserve"> </t>
        </is>
      </c>
      <c r="E3" s="4" t="inlineStr">
        <is>
          <t xml:space="preserve"> </t>
        </is>
      </c>
    </row>
    <row r="4">
      <c r="A4" s="4" t="inlineStr">
        <is>
          <t>Repurchase authorization of its issued and outstanding common shares</t>
        </is>
      </c>
      <c r="B4" s="4" t="inlineStr">
        <is>
          <t xml:space="preserve"> </t>
        </is>
      </c>
      <c r="C4" s="4" t="inlineStr">
        <is>
          <t xml:space="preserve"> </t>
        </is>
      </c>
      <c r="D4" s="5" t="n">
        <v>12603</v>
      </c>
      <c r="E4" s="5" t="n">
        <v>23813</v>
      </c>
    </row>
    <row r="5">
      <c r="A5" s="4" t="inlineStr">
        <is>
          <t>Aggregate consideration</t>
        </is>
      </c>
      <c r="B5" s="4" t="inlineStr">
        <is>
          <t xml:space="preserve"> </t>
        </is>
      </c>
      <c r="C5" s="5" t="n">
        <v>5000</v>
      </c>
      <c r="D5" s="4" t="inlineStr">
        <is>
          <t xml:space="preserve"> </t>
        </is>
      </c>
      <c r="E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row>
    <row r="7">
      <c r="A7" s="3" t="inlineStr">
        <is>
          <t>Treasury Shares [Line Items]</t>
        </is>
      </c>
      <c r="B7" s="4" t="inlineStr">
        <is>
          <t xml:space="preserve"> </t>
        </is>
      </c>
      <c r="C7" s="4" t="inlineStr">
        <is>
          <t xml:space="preserve"> </t>
        </is>
      </c>
      <c r="D7" s="4" t="inlineStr">
        <is>
          <t xml:space="preserve"> </t>
        </is>
      </c>
      <c r="E7" s="4" t="inlineStr">
        <is>
          <t xml:space="preserve"> </t>
        </is>
      </c>
    </row>
    <row r="8">
      <c r="A8" s="4" t="inlineStr">
        <is>
          <t>Repurchase authorization of its issued and outstanding common shares</t>
        </is>
      </c>
      <c r="B8" s="4" t="inlineStr">
        <is>
          <t xml:space="preserve"> </t>
        </is>
      </c>
      <c r="C8" s="5" t="n">
        <v>5000</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Treasury Shares [Line Items]</t>
        </is>
      </c>
      <c r="B10" s="4" t="inlineStr">
        <is>
          <t xml:space="preserve"> </t>
        </is>
      </c>
      <c r="C10" s="4" t="inlineStr">
        <is>
          <t xml:space="preserve"> </t>
        </is>
      </c>
      <c r="D10" s="4" t="inlineStr">
        <is>
          <t xml:space="preserve"> </t>
        </is>
      </c>
      <c r="E10" s="4" t="inlineStr">
        <is>
          <t xml:space="preserve"> </t>
        </is>
      </c>
    </row>
    <row r="11">
      <c r="A11" s="4" t="inlineStr">
        <is>
          <t>Repurchase authorization of its issued and outstanding common shares</t>
        </is>
      </c>
      <c r="B11" s="5" t="n">
        <v>2500</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Treasury Shares [Line Items]</t>
        </is>
      </c>
      <c r="B13" s="4" t="inlineStr">
        <is>
          <t xml:space="preserve"> </t>
        </is>
      </c>
      <c r="C13" s="4" t="inlineStr">
        <is>
          <t xml:space="preserve"> </t>
        </is>
      </c>
      <c r="D13" s="4" t="inlineStr">
        <is>
          <t xml:space="preserve"> </t>
        </is>
      </c>
      <c r="E13" s="4" t="inlineStr">
        <is>
          <t xml:space="preserve"> </t>
        </is>
      </c>
    </row>
    <row r="14">
      <c r="A14" s="4" t="inlineStr">
        <is>
          <t>Repurchase authorization of its issued and outstanding common shares</t>
        </is>
      </c>
      <c r="B14" s="5" t="n">
        <v>75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hares  (Details) - Schedule of Treasury Shares - USD ($) $ in Thousands</t>
        </is>
      </c>
      <c r="B1" s="2" t="inlineStr">
        <is>
          <t>6 Months Ended</t>
        </is>
      </c>
    </row>
    <row r="2">
      <c r="B2" s="2" t="inlineStr">
        <is>
          <t>Jun. 30, 2024</t>
        </is>
      </c>
      <c r="C2" s="2" t="inlineStr">
        <is>
          <t>Jun. 30, 2023</t>
        </is>
      </c>
    </row>
    <row r="3">
      <c r="A3" s="3" t="inlineStr">
        <is>
          <t>Schedule of Treasury Shares [Abstract]</t>
        </is>
      </c>
      <c r="B3" s="4" t="inlineStr">
        <is>
          <t xml:space="preserve"> </t>
        </is>
      </c>
      <c r="C3" s="4" t="inlineStr">
        <is>
          <t xml:space="preserve"> </t>
        </is>
      </c>
    </row>
    <row r="4">
      <c r="A4" s="4" t="inlineStr">
        <is>
          <t>Number of shares, Balance</t>
        </is>
      </c>
      <c r="B4" s="6" t="n">
        <v>3800</v>
      </c>
      <c r="C4" s="4" t="inlineStr">
        <is>
          <t xml:space="preserve"> </t>
        </is>
      </c>
    </row>
    <row r="5">
      <c r="A5" s="4" t="inlineStr">
        <is>
          <t>Treasury shares amount, Balance</t>
        </is>
      </c>
      <c r="B5" s="5" t="n">
        <v>49</v>
      </c>
      <c r="C5" s="4" t="inlineStr">
        <is>
          <t xml:space="preserve"> </t>
        </is>
      </c>
    </row>
    <row r="6">
      <c r="A6" s="4" t="inlineStr">
        <is>
          <t>Number of shares, Repurchases</t>
        </is>
      </c>
      <c r="B6" s="6" t="n">
        <v>927033</v>
      </c>
      <c r="C6" s="4" t="inlineStr">
        <is>
          <t xml:space="preserve"> </t>
        </is>
      </c>
    </row>
    <row r="7">
      <c r="A7" s="4" t="inlineStr">
        <is>
          <t>Treasury shares amount, Repurchases</t>
        </is>
      </c>
      <c r="B7" s="5" t="n">
        <v>12603</v>
      </c>
      <c r="C7" s="5" t="n">
        <v>23813</v>
      </c>
    </row>
    <row r="8">
      <c r="A8" s="4" t="inlineStr">
        <is>
          <t>Number of shares, Cancellation</t>
        </is>
      </c>
      <c r="B8" s="6" t="n">
        <v>-646789</v>
      </c>
      <c r="C8" s="4" t="inlineStr">
        <is>
          <t xml:space="preserve"> </t>
        </is>
      </c>
    </row>
    <row r="9">
      <c r="A9" s="4" t="inlineStr">
        <is>
          <t>Treasury shares amount, Cancellation</t>
        </is>
      </c>
      <c r="B9" s="5" t="n">
        <v>-8673</v>
      </c>
      <c r="C9" s="4" t="inlineStr">
        <is>
          <t xml:space="preserve"> </t>
        </is>
      </c>
    </row>
    <row r="10">
      <c r="A10" s="4" t="inlineStr">
        <is>
          <t>Number of shares, Balance</t>
        </is>
      </c>
      <c r="B10" s="6" t="n">
        <v>284044</v>
      </c>
      <c r="C10" s="4" t="inlineStr">
        <is>
          <t xml:space="preserve"> </t>
        </is>
      </c>
    </row>
    <row r="11">
      <c r="A11" s="4" t="inlineStr">
        <is>
          <t>Treasury shares amount, Balance</t>
        </is>
      </c>
      <c r="B11" s="5" t="n">
        <v>3979</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Earnings Per Share (Details)</t>
        </is>
      </c>
      <c r="B1" s="2" t="inlineStr">
        <is>
          <t>6 Months Ended</t>
        </is>
      </c>
    </row>
    <row r="2">
      <c r="B2" s="2" t="inlineStr">
        <is>
          <t>Jun. 30, 2024 shares</t>
        </is>
      </c>
    </row>
    <row r="3">
      <c r="A3" s="3" t="inlineStr">
        <is>
          <t>Earnings Per Share [Abstract]</t>
        </is>
      </c>
      <c r="B3" s="4" t="inlineStr">
        <is>
          <t xml:space="preserve"> </t>
        </is>
      </c>
    </row>
    <row r="4">
      <c r="A4" s="4" t="inlineStr">
        <is>
          <t>Number of unvested earnout shares outstanding</t>
        </is>
      </c>
      <c r="B4" s="6" t="n">
        <v>46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the Income and Share Data Used in the Basic and Diluted Earnings Per Share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t>
        </is>
      </c>
      <c r="B4" s="5" t="n">
        <v>70661</v>
      </c>
      <c r="C4" s="5" t="n">
        <v>74363</v>
      </c>
    </row>
    <row r="5">
      <c r="A5" s="4" t="inlineStr">
        <is>
          <t>Less: net income attributable to the Earnout Shares</t>
        </is>
      </c>
      <c r="B5" s="6" t="n">
        <v>-1050</v>
      </c>
      <c r="C5" s="6" t="n">
        <v>-4758</v>
      </c>
    </row>
    <row r="6">
      <c r="A6" s="4" t="inlineStr">
        <is>
          <t>Less: dividends attributable to the common shares under share-based compensation plan</t>
        </is>
      </c>
      <c r="B6" s="6" t="n">
        <v>-540</v>
      </c>
      <c r="C6" s="6" t="n">
        <v>-15</v>
      </c>
    </row>
    <row r="7">
      <c r="A7" s="4" t="inlineStr">
        <is>
          <t>Net income available to common shareholders</t>
        </is>
      </c>
      <c r="B7" s="5" t="n">
        <v>69071</v>
      </c>
      <c r="C7" s="5" t="n">
        <v>69590</v>
      </c>
    </row>
    <row r="8">
      <c r="A8" s="4" t="inlineStr">
        <is>
          <t>Weighted average number of shares – basic (in Shares)</t>
        </is>
      </c>
      <c r="B8" s="6" t="n">
        <v>44179627</v>
      </c>
      <c r="C8" s="6" t="n">
        <v>43513654</v>
      </c>
    </row>
    <row r="9">
      <c r="A9" s="4" t="inlineStr">
        <is>
          <t>Common shares under share-based compensation plan</t>
        </is>
      </c>
      <c r="B9" s="5" t="n">
        <v>278861</v>
      </c>
      <c r="C9" s="5" t="n">
        <v>242177</v>
      </c>
    </row>
    <row r="10">
      <c r="A10" s="4" t="inlineStr">
        <is>
          <t>Weighted average number of shares – diluted (in Shares)</t>
        </is>
      </c>
      <c r="B10" s="6" t="n">
        <v>44458488</v>
      </c>
      <c r="C10" s="6" t="n">
        <v>43755831</v>
      </c>
    </row>
    <row r="11">
      <c r="A11" s="4" t="inlineStr">
        <is>
          <t>Basic earnings per share (in Dollars per share)</t>
        </is>
      </c>
      <c r="B11" s="7" t="n">
        <v>1.56</v>
      </c>
      <c r="C11" s="8" t="n">
        <v>1.6</v>
      </c>
    </row>
    <row r="12">
      <c r="A12" s="4" t="inlineStr">
        <is>
          <t>Diluted earnings per share (in Dollars per share)</t>
        </is>
      </c>
      <c r="B12" s="7" t="n">
        <v>1.55</v>
      </c>
      <c r="C12" s="7" t="n">
        <v>1.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Gross written premiums</t>
        </is>
      </c>
      <c r="B4" s="5" t="n">
        <v>387197</v>
      </c>
      <c r="C4" s="5" t="n">
        <v>373534</v>
      </c>
    </row>
    <row r="5">
      <c r="A5" s="4" t="inlineStr">
        <is>
          <t>Ceded written premiums</t>
        </is>
      </c>
      <c r="B5" s="6" t="n">
        <v>-93782</v>
      </c>
      <c r="C5" s="6" t="n">
        <v>-81416</v>
      </c>
    </row>
    <row r="6">
      <c r="A6" s="4" t="inlineStr">
        <is>
          <t>Net written premiums</t>
        </is>
      </c>
      <c r="B6" s="6" t="n">
        <v>293415</v>
      </c>
      <c r="C6" s="6" t="n">
        <v>292118</v>
      </c>
    </row>
    <row r="7">
      <c r="A7" s="4" t="inlineStr">
        <is>
          <t>Net change in unearned premiums</t>
        </is>
      </c>
      <c r="B7" s="6" t="n">
        <v>-57026</v>
      </c>
      <c r="C7" s="6" t="n">
        <v>-68691</v>
      </c>
    </row>
    <row r="8">
      <c r="A8" s="4" t="inlineStr">
        <is>
          <t>Net premiums earned</t>
        </is>
      </c>
      <c r="B8" s="6" t="n">
        <v>236389</v>
      </c>
      <c r="C8" s="6" t="n">
        <v>223427</v>
      </c>
    </row>
    <row r="9">
      <c r="A9" s="4" t="inlineStr">
        <is>
          <t>Investment income</t>
        </is>
      </c>
      <c r="B9" s="6" t="n">
        <v>24934</v>
      </c>
      <c r="C9" s="6" t="n">
        <v>18433</v>
      </c>
    </row>
    <row r="10">
      <c r="A10" s="4" t="inlineStr">
        <is>
          <t>Net realized gain on investments</t>
        </is>
      </c>
      <c r="B10" s="6" t="n">
        <v>98</v>
      </c>
      <c r="C10" s="6" t="n">
        <v>26</v>
      </c>
    </row>
    <row r="11">
      <c r="A11" s="4" t="inlineStr">
        <is>
          <t>Net unrealized gain on investments</t>
        </is>
      </c>
      <c r="B11" s="6" t="n">
        <v>3942</v>
      </c>
      <c r="C11" s="6" t="n">
        <v>7940</v>
      </c>
    </row>
    <row r="12">
      <c r="A12" s="4" t="inlineStr">
        <is>
          <t>Change in allowance for expected credit losses on investments</t>
        </is>
      </c>
      <c r="B12" s="6" t="n">
        <v>-138</v>
      </c>
      <c r="C12" s="6" t="n">
        <v>311</v>
      </c>
    </row>
    <row r="13">
      <c r="A13" s="4" t="inlineStr">
        <is>
          <t>Other revenues</t>
        </is>
      </c>
      <c r="B13" s="6" t="n">
        <v>541</v>
      </c>
      <c r="C13" s="6" t="n">
        <v>1095</v>
      </c>
    </row>
    <row r="14">
      <c r="A14" s="4" t="inlineStr">
        <is>
          <t>Total revenues</t>
        </is>
      </c>
      <c r="B14" s="6" t="n">
        <v>265766</v>
      </c>
      <c r="C14" s="6" t="n">
        <v>251232</v>
      </c>
    </row>
    <row r="15">
      <c r="A15" s="3" t="inlineStr">
        <is>
          <t>EXPENSES:</t>
        </is>
      </c>
      <c r="B15" s="4" t="inlineStr">
        <is>
          <t xml:space="preserve"> </t>
        </is>
      </c>
      <c r="C15" s="4" t="inlineStr">
        <is>
          <t xml:space="preserve"> </t>
        </is>
      </c>
    </row>
    <row r="16">
      <c r="A16" s="4" t="inlineStr">
        <is>
          <t>Net loss and loss adjustment expenses</t>
        </is>
      </c>
      <c r="B16" s="6" t="n">
        <v>-99238</v>
      </c>
      <c r="C16" s="6" t="n">
        <v>-93757</v>
      </c>
    </row>
    <row r="17">
      <c r="A17" s="4" t="inlineStr">
        <is>
          <t>Net policy acquisition expenses</t>
        </is>
      </c>
      <c r="B17" s="6" t="n">
        <v>-39836</v>
      </c>
      <c r="C17" s="6" t="n">
        <v>-39665</v>
      </c>
    </row>
    <row r="18">
      <c r="A18" s="4" t="inlineStr">
        <is>
          <t>General and administrative expenses</t>
        </is>
      </c>
      <c r="B18" s="6" t="n">
        <v>-44594</v>
      </c>
      <c r="C18" s="6" t="n">
        <v>-35851</v>
      </c>
    </row>
    <row r="19">
      <c r="A19" s="4" t="inlineStr">
        <is>
          <t>Change in allowance for credit losses on receivables</t>
        </is>
      </c>
      <c r="B19" s="6" t="n">
        <v>-1621</v>
      </c>
      <c r="C19" s="6" t="n">
        <v>-928</v>
      </c>
    </row>
    <row r="20">
      <c r="A20" s="4" t="inlineStr">
        <is>
          <t>Change in fair value of derivative financial liabilities</t>
        </is>
      </c>
      <c r="B20" s="6" t="n">
        <v>-3228</v>
      </c>
      <c r="C20" s="6" t="n">
        <v>-3383</v>
      </c>
    </row>
    <row r="21">
      <c r="A21" s="4" t="inlineStr">
        <is>
          <t>Other expenses</t>
        </is>
      </c>
      <c r="B21" s="6" t="n">
        <v>-2343</v>
      </c>
      <c r="C21" s="6" t="n">
        <v>-1592</v>
      </c>
    </row>
    <row r="22">
      <c r="A22" s="4" t="inlineStr">
        <is>
          <t>Net foreign exchange (loss) gain</t>
        </is>
      </c>
      <c r="B22" s="6" t="n">
        <v>-3887</v>
      </c>
      <c r="C22" s="6" t="n">
        <v>3093</v>
      </c>
    </row>
    <row r="23">
      <c r="A23" s="4" t="inlineStr">
        <is>
          <t>Total expenses</t>
        </is>
      </c>
      <c r="B23" s="6" t="n">
        <v>-194747</v>
      </c>
      <c r="C23" s="6" t="n">
        <v>-172083</v>
      </c>
    </row>
    <row r="24">
      <c r="A24" s="4" t="inlineStr">
        <is>
          <t>Income before income taxes</t>
        </is>
      </c>
      <c r="B24" s="6" t="n">
        <v>71019</v>
      </c>
      <c r="C24" s="6" t="n">
        <v>79149</v>
      </c>
    </row>
    <row r="25">
      <c r="A25" s="4" t="inlineStr">
        <is>
          <t>Income tax expense</t>
        </is>
      </c>
      <c r="B25" s="6" t="n">
        <v>-358</v>
      </c>
      <c r="C25" s="6" t="n">
        <v>-4786</v>
      </c>
    </row>
    <row r="26">
      <c r="A26" s="4" t="inlineStr">
        <is>
          <t>Net income</t>
        </is>
      </c>
      <c r="B26" s="5" t="n">
        <v>70661</v>
      </c>
      <c r="C26" s="5" t="n">
        <v>74363</v>
      </c>
    </row>
    <row r="27">
      <c r="A27" s="3" t="inlineStr">
        <is>
          <t>Earnings per share</t>
        </is>
      </c>
      <c r="B27" s="4" t="inlineStr">
        <is>
          <t xml:space="preserve"> </t>
        </is>
      </c>
      <c r="C27" s="4" t="inlineStr">
        <is>
          <t xml:space="preserve"> </t>
        </is>
      </c>
    </row>
    <row r="28">
      <c r="A28" s="4" t="inlineStr">
        <is>
          <t>Basic earnings per share attributable to equity holders (in Dollars per share)</t>
        </is>
      </c>
      <c r="B28" s="7" t="n">
        <v>1.56</v>
      </c>
      <c r="C28" s="8" t="n">
        <v>1.6</v>
      </c>
    </row>
    <row r="29">
      <c r="A29" s="4" t="inlineStr">
        <is>
          <t>Diluted earnings per share attributable to equity holders (in Dollars per share)</t>
        </is>
      </c>
      <c r="B29" s="7" t="n">
        <v>1.55</v>
      </c>
      <c r="C29" s="7" t="n">
        <v>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5" t="n">
        <v>70661</v>
      </c>
      <c r="C4" s="5" t="n">
        <v>74363</v>
      </c>
    </row>
    <row r="5">
      <c r="A5" s="3" t="inlineStr">
        <is>
          <t>Other comprehensive income, net of taxes:</t>
        </is>
      </c>
      <c r="B5" s="4" t="inlineStr">
        <is>
          <t xml:space="preserve"> </t>
        </is>
      </c>
      <c r="C5" s="4" t="inlineStr">
        <is>
          <t xml:space="preserve"> </t>
        </is>
      </c>
    </row>
    <row r="6">
      <c r="A6" s="4" t="inlineStr">
        <is>
          <t>Change in unrealized gains or losses in investments</t>
        </is>
      </c>
      <c r="B6" s="6" t="n">
        <v>-3287</v>
      </c>
      <c r="C6" s="6" t="n">
        <v>4797</v>
      </c>
    </row>
    <row r="7">
      <c r="A7" s="4" t="inlineStr">
        <is>
          <t>Foreign currency translation adjustment</t>
        </is>
      </c>
      <c r="B7" s="6" t="n">
        <v>24</v>
      </c>
      <c r="C7" s="6" t="n">
        <v>17</v>
      </c>
    </row>
    <row r="8">
      <c r="A8" s="4" t="inlineStr">
        <is>
          <t>Other comprehensive (loss) income</t>
        </is>
      </c>
      <c r="B8" s="6" t="n">
        <v>-3263</v>
      </c>
      <c r="C8" s="6" t="n">
        <v>4814</v>
      </c>
    </row>
    <row r="9">
      <c r="A9" s="4" t="inlineStr">
        <is>
          <t>Total comprehensive income</t>
        </is>
      </c>
      <c r="B9" s="5" t="n">
        <v>67398</v>
      </c>
      <c r="C9" s="5" t="n">
        <v>791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 width="46" customWidth="1" min="5" max="5"/>
    <col width="18" customWidth="1" min="6" max="6"/>
    <col width="13" customWidth="1" min="7" max="7"/>
  </cols>
  <sheetData>
    <row r="1">
      <c r="A1" s="1" t="inlineStr">
        <is>
          <t>Interim Condensed Consolidated Statements of Changes in Shareholders’ Equity (Unaudited) - USD ($) $ in Thousands</t>
        </is>
      </c>
      <c r="B1" s="2" t="inlineStr">
        <is>
          <t>Common shares at par value</t>
        </is>
      </c>
      <c r="C1" s="2" t="inlineStr">
        <is>
          <t>Additional paid-in capital</t>
        </is>
      </c>
      <c r="D1" s="2" t="inlineStr">
        <is>
          <t>Treasury shares</t>
        </is>
      </c>
      <c r="E1" s="2" t="inlineStr">
        <is>
          <t>Accumulated other comprehensive income (loss)</t>
        </is>
      </c>
      <c r="F1" s="2" t="inlineStr">
        <is>
          <t>Retained earnings</t>
        </is>
      </c>
      <c r="G1" s="2" t="inlineStr">
        <is>
          <t>Total</t>
        </is>
      </c>
    </row>
    <row r="2">
      <c r="A2" s="4" t="inlineStr">
        <is>
          <t>Balance at Dec. 31, 2022</t>
        </is>
      </c>
      <c r="B2" s="5" t="n">
        <v>460</v>
      </c>
      <c r="C2" s="5" t="n">
        <v>147893</v>
      </c>
      <c r="D2" s="5" t="n">
        <v>-14</v>
      </c>
      <c r="E2" s="5" t="n">
        <v>-44239</v>
      </c>
      <c r="F2" s="5" t="n">
        <v>306839</v>
      </c>
      <c r="G2" s="5" t="n">
        <v>410939</v>
      </c>
    </row>
    <row r="3">
      <c r="A3" s="4" t="inlineStr">
        <is>
          <t>Net Income</t>
        </is>
      </c>
      <c r="B3" s="4" t="inlineStr">
        <is>
          <t xml:space="preserve"> </t>
        </is>
      </c>
      <c r="C3" s="4" t="inlineStr">
        <is>
          <t xml:space="preserve"> </t>
        </is>
      </c>
      <c r="D3" s="4" t="inlineStr">
        <is>
          <t xml:space="preserve"> </t>
        </is>
      </c>
      <c r="E3" s="4" t="inlineStr">
        <is>
          <t xml:space="preserve"> </t>
        </is>
      </c>
      <c r="F3" s="6" t="n">
        <v>74363</v>
      </c>
      <c r="G3" s="6" t="n">
        <v>74363</v>
      </c>
    </row>
    <row r="4">
      <c r="A4" s="4" t="inlineStr">
        <is>
          <t>Other comprehensive income (loss)</t>
        </is>
      </c>
      <c r="B4" s="4" t="inlineStr">
        <is>
          <t xml:space="preserve"> </t>
        </is>
      </c>
      <c r="C4" s="4" t="inlineStr">
        <is>
          <t xml:space="preserve"> </t>
        </is>
      </c>
      <c r="D4" s="4" t="inlineStr">
        <is>
          <t xml:space="preserve"> </t>
        </is>
      </c>
      <c r="E4" s="6" t="n">
        <v>4814</v>
      </c>
      <c r="F4" s="4" t="inlineStr">
        <is>
          <t xml:space="preserve"> </t>
        </is>
      </c>
      <c r="G4" s="6" t="n">
        <v>4814</v>
      </c>
    </row>
    <row r="5">
      <c r="A5" s="4" t="inlineStr">
        <is>
          <t>Total comprehensive income</t>
        </is>
      </c>
      <c r="B5" s="4" t="inlineStr">
        <is>
          <t xml:space="preserve"> </t>
        </is>
      </c>
      <c r="C5" s="4" t="inlineStr">
        <is>
          <t xml:space="preserve"> </t>
        </is>
      </c>
      <c r="D5" s="4" t="inlineStr">
        <is>
          <t xml:space="preserve"> </t>
        </is>
      </c>
      <c r="E5" s="6" t="n">
        <v>4814</v>
      </c>
      <c r="F5" s="6" t="n">
        <v>74363</v>
      </c>
      <c r="G5" s="6" t="n">
        <v>79177</v>
      </c>
    </row>
    <row r="6">
      <c r="A6" s="4" t="inlineStr">
        <is>
          <t>Issuance of common shares under share-based compensation plan</t>
        </is>
      </c>
      <c r="B6" s="6" t="n">
        <v>4</v>
      </c>
      <c r="C6" s="6" t="n">
        <v>1403</v>
      </c>
      <c r="D6" s="4" t="inlineStr">
        <is>
          <t xml:space="preserve"> </t>
        </is>
      </c>
      <c r="E6" s="4" t="inlineStr">
        <is>
          <t xml:space="preserve"> </t>
        </is>
      </c>
      <c r="F6" s="4" t="inlineStr">
        <is>
          <t xml:space="preserve"> </t>
        </is>
      </c>
      <c r="G6" s="6" t="n">
        <v>1407</v>
      </c>
    </row>
    <row r="7">
      <c r="A7" s="4" t="inlineStr">
        <is>
          <t>Purchase of treasury shares</t>
        </is>
      </c>
      <c r="B7" s="4" t="inlineStr">
        <is>
          <t xml:space="preserve"> </t>
        </is>
      </c>
      <c r="C7" s="4" t="inlineStr">
        <is>
          <t xml:space="preserve"> </t>
        </is>
      </c>
      <c r="D7" s="6" t="n">
        <v>-23813</v>
      </c>
      <c r="E7" s="4" t="inlineStr">
        <is>
          <t xml:space="preserve"> </t>
        </is>
      </c>
      <c r="F7" s="4" t="inlineStr">
        <is>
          <t xml:space="preserve"> </t>
        </is>
      </c>
      <c r="G7" s="6" t="n">
        <v>-23813</v>
      </c>
    </row>
    <row r="8">
      <c r="A8" s="4" t="inlineStr">
        <is>
          <t>Cancellation of treasury shares</t>
        </is>
      </c>
      <c r="B8" s="6" t="n">
        <v>-28</v>
      </c>
      <c r="C8" s="6" t="n">
        <v>-23513</v>
      </c>
      <c r="D8" s="6" t="n">
        <v>23541</v>
      </c>
      <c r="E8" s="4" t="inlineStr">
        <is>
          <t xml:space="preserve"> </t>
        </is>
      </c>
      <c r="F8" s="4" t="inlineStr">
        <is>
          <t xml:space="preserve"> </t>
        </is>
      </c>
      <c r="G8" s="4" t="inlineStr">
        <is>
          <t xml:space="preserve"> </t>
        </is>
      </c>
    </row>
    <row r="9">
      <c r="A9" s="4" t="inlineStr">
        <is>
          <t>Dividends paid</t>
        </is>
      </c>
      <c r="B9" s="4" t="inlineStr">
        <is>
          <t xml:space="preserve"> </t>
        </is>
      </c>
      <c r="C9" s="4" t="inlineStr">
        <is>
          <t xml:space="preserve"> </t>
        </is>
      </c>
      <c r="D9" s="4" t="inlineStr">
        <is>
          <t xml:space="preserve"> </t>
        </is>
      </c>
      <c r="E9" s="4" t="inlineStr">
        <is>
          <t xml:space="preserve"> </t>
        </is>
      </c>
      <c r="F9" s="6" t="n">
        <v>-879</v>
      </c>
      <c r="G9" s="6" t="n">
        <v>-879</v>
      </c>
    </row>
    <row r="10">
      <c r="A10" s="4" t="inlineStr">
        <is>
          <t>Balance at Jun. 30, 2023</t>
        </is>
      </c>
      <c r="B10" s="6" t="n">
        <v>436</v>
      </c>
      <c r="C10" s="6" t="n">
        <v>125783</v>
      </c>
      <c r="D10" s="6" t="n">
        <v>-286</v>
      </c>
      <c r="E10" s="6" t="n">
        <v>-39425</v>
      </c>
      <c r="F10" s="6" t="n">
        <v>380323</v>
      </c>
      <c r="G10" s="6" t="n">
        <v>466831</v>
      </c>
    </row>
    <row r="11">
      <c r="A11" s="4" t="inlineStr">
        <is>
          <t>Balance at Dec. 31, 2023</t>
        </is>
      </c>
      <c r="B11" s="6" t="n">
        <v>445</v>
      </c>
      <c r="C11" s="6" t="n">
        <v>137623</v>
      </c>
      <c r="D11" s="6" t="n">
        <v>-49</v>
      </c>
      <c r="E11" s="6" t="n">
        <v>-20638</v>
      </c>
      <c r="F11" s="6" t="n">
        <v>423049</v>
      </c>
      <c r="G11" s="6" t="n">
        <v>540430</v>
      </c>
    </row>
    <row r="12">
      <c r="A12" s="4" t="inlineStr">
        <is>
          <t>Net Income</t>
        </is>
      </c>
      <c r="B12" s="4" t="inlineStr">
        <is>
          <t xml:space="preserve"> </t>
        </is>
      </c>
      <c r="C12" s="4" t="inlineStr">
        <is>
          <t xml:space="preserve"> </t>
        </is>
      </c>
      <c r="D12" s="4" t="inlineStr">
        <is>
          <t xml:space="preserve"> </t>
        </is>
      </c>
      <c r="E12" s="4" t="inlineStr">
        <is>
          <t xml:space="preserve"> </t>
        </is>
      </c>
      <c r="F12" s="6" t="n">
        <v>70661</v>
      </c>
      <c r="G12" s="6" t="n">
        <v>70661</v>
      </c>
    </row>
    <row r="13">
      <c r="A13" s="4" t="inlineStr">
        <is>
          <t>Other comprehensive income (loss)</t>
        </is>
      </c>
      <c r="B13" s="4" t="inlineStr">
        <is>
          <t xml:space="preserve"> </t>
        </is>
      </c>
      <c r="C13" s="4" t="inlineStr">
        <is>
          <t xml:space="preserve"> </t>
        </is>
      </c>
      <c r="D13" s="4" t="inlineStr">
        <is>
          <t xml:space="preserve"> </t>
        </is>
      </c>
      <c r="E13" s="6" t="n">
        <v>-3263</v>
      </c>
      <c r="F13" s="4" t="inlineStr">
        <is>
          <t xml:space="preserve"> </t>
        </is>
      </c>
      <c r="G13" s="6" t="n">
        <v>-3263</v>
      </c>
    </row>
    <row r="14">
      <c r="A14" s="4" t="inlineStr">
        <is>
          <t>Total comprehensive income</t>
        </is>
      </c>
      <c r="B14" s="4" t="inlineStr">
        <is>
          <t xml:space="preserve"> </t>
        </is>
      </c>
      <c r="C14" s="4" t="inlineStr">
        <is>
          <t xml:space="preserve"> </t>
        </is>
      </c>
      <c r="D14" s="4" t="inlineStr">
        <is>
          <t xml:space="preserve"> </t>
        </is>
      </c>
      <c r="E14" s="6" t="n">
        <v>-3263</v>
      </c>
      <c r="F14" s="6" t="n">
        <v>70661</v>
      </c>
      <c r="G14" s="6" t="n">
        <v>67398</v>
      </c>
    </row>
    <row r="15">
      <c r="A15" s="4" t="inlineStr">
        <is>
          <t>Issuance of common shares under share-based compensation plan</t>
        </is>
      </c>
      <c r="B15" s="6" t="n">
        <v>5</v>
      </c>
      <c r="C15" s="6" t="n">
        <v>2259</v>
      </c>
      <c r="D15" s="4" t="inlineStr">
        <is>
          <t xml:space="preserve"> </t>
        </is>
      </c>
      <c r="E15" s="4" t="inlineStr">
        <is>
          <t xml:space="preserve"> </t>
        </is>
      </c>
      <c r="F15" s="4" t="inlineStr">
        <is>
          <t xml:space="preserve"> </t>
        </is>
      </c>
      <c r="G15" s="6" t="n">
        <v>2264</v>
      </c>
    </row>
    <row r="16">
      <c r="A16" s="4" t="inlineStr">
        <is>
          <t>Purchase of treasury shares</t>
        </is>
      </c>
      <c r="B16" s="4" t="inlineStr">
        <is>
          <t xml:space="preserve"> </t>
        </is>
      </c>
      <c r="C16" s="4" t="inlineStr">
        <is>
          <t xml:space="preserve"> </t>
        </is>
      </c>
      <c r="D16" s="6" t="n">
        <v>-12603</v>
      </c>
      <c r="E16" s="4" t="inlineStr">
        <is>
          <t xml:space="preserve"> </t>
        </is>
      </c>
      <c r="F16" s="4" t="inlineStr">
        <is>
          <t xml:space="preserve"> </t>
        </is>
      </c>
      <c r="G16" s="6" t="n">
        <v>-12603</v>
      </c>
    </row>
    <row r="17">
      <c r="A17" s="4" t="inlineStr">
        <is>
          <t>Cancellation of treasury shares</t>
        </is>
      </c>
      <c r="B17" s="6" t="n">
        <v>-6</v>
      </c>
      <c r="C17" s="6" t="n">
        <v>-8667</v>
      </c>
      <c r="D17" s="6" t="n">
        <v>8673</v>
      </c>
      <c r="E17" s="4" t="inlineStr">
        <is>
          <t xml:space="preserve"> </t>
        </is>
      </c>
      <c r="F17" s="4" t="inlineStr">
        <is>
          <t xml:space="preserve"> </t>
        </is>
      </c>
      <c r="G17" s="4" t="inlineStr">
        <is>
          <t xml:space="preserve"> </t>
        </is>
      </c>
    </row>
    <row r="18">
      <c r="A18" s="4" t="inlineStr">
        <is>
          <t>Vesting of Earnout Shares</t>
        </is>
      </c>
      <c r="B18" s="6" t="n">
        <v>11</v>
      </c>
      <c r="C18" s="6" t="n">
        <v>15077</v>
      </c>
      <c r="D18" s="4" t="inlineStr">
        <is>
          <t xml:space="preserve"> </t>
        </is>
      </c>
      <c r="E18" s="4" t="inlineStr">
        <is>
          <t xml:space="preserve"> </t>
        </is>
      </c>
      <c r="F18" s="4" t="inlineStr">
        <is>
          <t xml:space="preserve"> </t>
        </is>
      </c>
      <c r="G18" s="6" t="n">
        <v>15088</v>
      </c>
    </row>
    <row r="19">
      <c r="A19" s="4" t="inlineStr">
        <is>
          <t>Dividends paid</t>
        </is>
      </c>
      <c r="B19" s="4" t="inlineStr">
        <is>
          <t xml:space="preserve"> </t>
        </is>
      </c>
      <c r="C19" s="4" t="inlineStr">
        <is>
          <t xml:space="preserve"> </t>
        </is>
      </c>
      <c r="D19" s="4" t="inlineStr">
        <is>
          <t xml:space="preserve"> </t>
        </is>
      </c>
      <c r="E19" s="4" t="inlineStr">
        <is>
          <t xml:space="preserve"> </t>
        </is>
      </c>
      <c r="F19" s="6" t="n">
        <v>-24368</v>
      </c>
      <c r="G19" s="6" t="n">
        <v>-24368</v>
      </c>
    </row>
    <row r="20">
      <c r="A20" s="4" t="inlineStr">
        <is>
          <t>Balance at Jun. 30, 2024</t>
        </is>
      </c>
      <c r="B20" s="5" t="n">
        <v>455</v>
      </c>
      <c r="C20" s="5" t="n">
        <v>146292</v>
      </c>
      <c r="D20" s="5" t="n">
        <v>-3979</v>
      </c>
      <c r="E20" s="5" t="n">
        <v>-23901</v>
      </c>
      <c r="F20" s="5" t="n">
        <v>469342</v>
      </c>
      <c r="G20" s="5" t="n">
        <v>588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s) - $ / share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Dividends paid per share</t>
        </is>
      </c>
      <c r="B4" s="9" t="n">
        <v>0.535</v>
      </c>
      <c r="C4" s="7" t="n">
        <v>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cash provided by operating activities</t>
        </is>
      </c>
      <c r="B4" s="5" t="n">
        <v>120732</v>
      </c>
      <c r="C4" s="5" t="n">
        <v>87816</v>
      </c>
    </row>
    <row r="5">
      <c r="A5" s="3" t="inlineStr">
        <is>
          <t>INVESTING ACTIVITIES</t>
        </is>
      </c>
      <c r="B5" s="4" t="inlineStr">
        <is>
          <t xml:space="preserve"> </t>
        </is>
      </c>
      <c r="C5" s="4" t="inlineStr">
        <is>
          <t xml:space="preserve"> </t>
        </is>
      </c>
    </row>
    <row r="6">
      <c r="A6" s="4" t="inlineStr">
        <is>
          <t>Purchase of equity securities and other investments</t>
        </is>
      </c>
      <c r="B6" s="6" t="n">
        <v>-6554</v>
      </c>
      <c r="C6" s="6" t="n">
        <v>-11924</v>
      </c>
    </row>
    <row r="7">
      <c r="A7" s="4" t="inlineStr">
        <is>
          <t>Purchase of fixed maturity securities available-for-sale</t>
        </is>
      </c>
      <c r="B7" s="6" t="n">
        <v>-156377</v>
      </c>
      <c r="C7" s="6" t="n">
        <v>-133449</v>
      </c>
    </row>
    <row r="8">
      <c r="A8" s="4" t="inlineStr">
        <is>
          <t>Proceeds from maturity of fixed maturity securities held to maturity</t>
        </is>
      </c>
      <c r="B8" s="6" t="n">
        <v>71</v>
      </c>
      <c r="C8" s="6" t="n">
        <v>21</v>
      </c>
    </row>
    <row r="9">
      <c r="A9" s="4" t="inlineStr">
        <is>
          <t>Proceeds from sale/maturity of fixed maturity securities available-for-sale</t>
        </is>
      </c>
      <c r="B9" s="6" t="n">
        <v>64399</v>
      </c>
      <c r="C9" s="6" t="n">
        <v>36426</v>
      </c>
    </row>
    <row r="10">
      <c r="A10" s="4" t="inlineStr">
        <is>
          <t>Proceeds from sale of equity securities and other investments</t>
        </is>
      </c>
      <c r="B10" s="6" t="n">
        <v>7395</v>
      </c>
      <c r="C10" s="6" t="n">
        <v>10707</v>
      </c>
    </row>
    <row r="11">
      <c r="A11" s="4" t="inlineStr">
        <is>
          <t>Purchases of property, premises and equipment and intangible assets</t>
        </is>
      </c>
      <c r="B11" s="6" t="n">
        <v>-930</v>
      </c>
      <c r="C11" s="6" t="n">
        <v>-879</v>
      </c>
    </row>
    <row r="12">
      <c r="A12" s="4" t="inlineStr">
        <is>
          <t>Purchases of property and equipment and intangible assets</t>
        </is>
      </c>
      <c r="B12" s="6" t="n">
        <v>4</v>
      </c>
      <c r="C12" s="6" t="n">
        <v>16</v>
      </c>
    </row>
    <row r="13">
      <c r="A13" s="4" t="inlineStr">
        <is>
          <t>Change in term deposits</t>
        </is>
      </c>
      <c r="B13" s="6" t="n">
        <v>26390</v>
      </c>
      <c r="C13" s="6" t="n">
        <v>-4554</v>
      </c>
    </row>
    <row r="14">
      <c r="A14" s="4" t="inlineStr">
        <is>
          <t>Change in short-term investments</t>
        </is>
      </c>
      <c r="B14" s="6" t="n">
        <v>-27575</v>
      </c>
      <c r="C14" s="6" t="n">
        <v>89463</v>
      </c>
    </row>
    <row r="15">
      <c r="A15" s="4" t="inlineStr">
        <is>
          <t>Acquisition of a subsidiary</t>
        </is>
      </c>
      <c r="B15" s="4" t="inlineStr">
        <is>
          <t xml:space="preserve"> </t>
        </is>
      </c>
      <c r="C15" s="6" t="n">
        <v>-1101</v>
      </c>
    </row>
    <row r="16">
      <c r="A16" s="4" t="inlineStr">
        <is>
          <t>Net cash used in investing activities</t>
        </is>
      </c>
      <c r="B16" s="6" t="n">
        <v>-93177</v>
      </c>
      <c r="C16" s="6" t="n">
        <v>-15274</v>
      </c>
    </row>
    <row r="17">
      <c r="A17" s="3" t="inlineStr">
        <is>
          <t>FINANCING ACTIVITIES</t>
        </is>
      </c>
      <c r="B17" s="4" t="inlineStr">
        <is>
          <t xml:space="preserve"> </t>
        </is>
      </c>
      <c r="C17" s="4" t="inlineStr">
        <is>
          <t xml:space="preserve"> </t>
        </is>
      </c>
    </row>
    <row r="18">
      <c r="A18" s="4" t="inlineStr">
        <is>
          <t>Dividends paid</t>
        </is>
      </c>
      <c r="B18" s="6" t="n">
        <v>-24368</v>
      </c>
      <c r="C18" s="6" t="n">
        <v>-864</v>
      </c>
    </row>
    <row r="19">
      <c r="A19" s="4" t="inlineStr">
        <is>
          <t>Repurchase of common shares under share repurchase program</t>
        </is>
      </c>
      <c r="B19" s="6" t="n">
        <v>-12603</v>
      </c>
      <c r="C19" s="6" t="n">
        <v>-23813</v>
      </c>
    </row>
    <row r="20">
      <c r="A20" s="4" t="inlineStr">
        <is>
          <t>Lease liabilities payments</t>
        </is>
      </c>
      <c r="B20" s="4" t="inlineStr">
        <is>
          <t xml:space="preserve"> </t>
        </is>
      </c>
      <c r="C20" s="6" t="n">
        <v>-384</v>
      </c>
    </row>
    <row r="21">
      <c r="A21" s="4" t="inlineStr">
        <is>
          <t>Net cash flows used in financing activities</t>
        </is>
      </c>
      <c r="B21" s="6" t="n">
        <v>-36971</v>
      </c>
      <c r="C21" s="6" t="n">
        <v>-25061</v>
      </c>
    </row>
    <row r="22">
      <c r="A22" s="4" t="inlineStr">
        <is>
          <t>NET CHANGE IN CASH, AND CASH EQUIVALENTS AND RESTRICTED CASH</t>
        </is>
      </c>
      <c r="B22" s="6" t="n">
        <v>-9416</v>
      </c>
      <c r="C22" s="6" t="n">
        <v>47481</v>
      </c>
    </row>
    <row r="23">
      <c r="A23" s="4" t="inlineStr">
        <is>
          <t>Net foreign exchange differences</t>
        </is>
      </c>
      <c r="B23" s="4" t="inlineStr">
        <is>
          <t xml:space="preserve"> </t>
        </is>
      </c>
      <c r="C23" s="6" t="n">
        <v>2969</v>
      </c>
    </row>
    <row r="24">
      <c r="A24" s="4" t="inlineStr">
        <is>
          <t>Cash, cash equivalents and restricted cash at the beginning of the period</t>
        </is>
      </c>
      <c r="B24" s="6" t="n">
        <v>195023</v>
      </c>
      <c r="C24" s="6" t="n">
        <v>137943</v>
      </c>
    </row>
    <row r="25">
      <c r="A25" s="4" t="inlineStr">
        <is>
          <t>CASH, CASH EQUIVALENTS AND RESTRICTED CASH AT THE END OF THE PERIOD</t>
        </is>
      </c>
      <c r="B25" s="6" t="n">
        <v>185607</v>
      </c>
      <c r="C25" s="6" t="n">
        <v>188393</v>
      </c>
    </row>
    <row r="26">
      <c r="A26" s="3" t="inlineStr">
        <is>
          <t>Supplemental Cash Flow Information:</t>
        </is>
      </c>
      <c r="B26" s="4" t="inlineStr">
        <is>
          <t xml:space="preserve"> </t>
        </is>
      </c>
      <c r="C26" s="4" t="inlineStr">
        <is>
          <t xml:space="preserve"> </t>
        </is>
      </c>
    </row>
    <row r="27">
      <c r="A27" s="4" t="inlineStr">
        <is>
          <t>Income tax paid</t>
        </is>
      </c>
      <c r="B27" s="5" t="n">
        <v>-271</v>
      </c>
      <c r="C27" s="5" t="n">
        <v>-17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 xml:space="preserve">1. DESCRIPTION OF BUSINESS International General Insurance Holdings Ltd.
(“the Company”) is an exempted company registered and incorporated in Bermuda under the Companies Act of 1981 on October 28,
2019. The Company’s registered office is at Clarendon House, 2 Church Street, Hamilton, HM11, Bermuda. The principal activities of the Company are to
primarily provide insurance and reinsurance on a worldwide basis through its principal wholly owned subsidiaries and branches, including
International General Insurance Co. Ltd, International General Insurance Company (UK) Ltd, International General Insurance Company (Europe)
SE, International General Insurance Company (Dubai) Ltd, IGI Nordic AS and International General Insurance Co. Ltd – Labuan Branch.
The Company and its subsidiaries operate in Bermuda, the United Kingdom, Jordan, Morocco, Malaysia, Malta, Norway, the United Arab Emirates
and the Cayman Islands. International General Insurance Holdings Ltd. and its subsidiaries and branches are collectively referred to hereinafter
as the Company or the Grou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20:10:07Z</dcterms:created>
  <dcterms:modified xmlns:dcterms="http://purl.org/dc/terms/" xmlns:xsi="http://www.w3.org/2001/XMLSchema-instance" xsi:type="dcterms:W3CDTF">2024-08-27T20:10:07Z</dcterms:modified>
</cp:coreProperties>
</file>